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Eagle Private Equity Transactio" sheetId="9" state="visible" r:id="rId9"/>
    <sheet xmlns:r="http://schemas.openxmlformats.org/officeDocument/2006/relationships" name="Series A Preferred Stock" sheetId="10" state="visible" r:id="rId10"/>
    <sheet xmlns:r="http://schemas.openxmlformats.org/officeDocument/2006/relationships" name="Investments" sheetId="11" state="visible" r:id="rId11"/>
    <sheet xmlns:r="http://schemas.openxmlformats.org/officeDocument/2006/relationships" name="Other Receivables" sheetId="12" state="visible" r:id="rId12"/>
    <sheet xmlns:r="http://schemas.openxmlformats.org/officeDocument/2006/relationships" name="Unproved Mineral Rights and Lea" sheetId="13" state="visible" r:id="rId13"/>
    <sheet xmlns:r="http://schemas.openxmlformats.org/officeDocument/2006/relationships" name="Revenue Recognition - Use of 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vestments (Tables)"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Eagle Private Equity Transact23" sheetId="23" state="visible" r:id="rId23"/>
    <sheet xmlns:r="http://schemas.openxmlformats.org/officeDocument/2006/relationships" name="Series A Preferred Stock (Detai" sheetId="24" state="visible" r:id="rId24"/>
    <sheet xmlns:r="http://schemas.openxmlformats.org/officeDocument/2006/relationships" name="Investments (Details)" sheetId="25" state="visible" r:id="rId25"/>
    <sheet xmlns:r="http://schemas.openxmlformats.org/officeDocument/2006/relationships" name="Investments (Details 1)" sheetId="26" state="visible" r:id="rId26"/>
    <sheet xmlns:r="http://schemas.openxmlformats.org/officeDocument/2006/relationships" name="Investments (Details Textual)" sheetId="27" state="visible" r:id="rId27"/>
    <sheet xmlns:r="http://schemas.openxmlformats.org/officeDocument/2006/relationships" name="Other Receivables (Details)" sheetId="28" state="visible" r:id="rId28"/>
    <sheet xmlns:r="http://schemas.openxmlformats.org/officeDocument/2006/relationships" name="Unproved Mineral Rights and L29" sheetId="29" state="visible" r:id="rId29"/>
    <sheet xmlns:r="http://schemas.openxmlformats.org/officeDocument/2006/relationships" name="Revenue Recognition - Use of 30"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34">
  <si>
    <t>Document and Entity Information - USD ($)</t>
  </si>
  <si>
    <t>12 Months Ended</t>
  </si>
  <si>
    <t>Dec. 31, 2016</t>
  </si>
  <si>
    <t>Jun. 20, 2017</t>
  </si>
  <si>
    <t>Jun. 30, 2016</t>
  </si>
  <si>
    <t>Document and Entity Information [Abstract]</t>
  </si>
  <si>
    <t>Entity Registrant Name</t>
  </si>
  <si>
    <t>BAKKEN RESOURCES INC</t>
  </si>
  <si>
    <t>Entity Central Index Key</t>
  </si>
  <si>
    <t>Trading Symbol</t>
  </si>
  <si>
    <t>BKKN</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5</t>
  </si>
  <si>
    <t>CURRENT ASSETS</t>
  </si>
  <si>
    <t>Cash and cash equivalents</t>
  </si>
  <si>
    <t>Accounts receivable - trade</t>
  </si>
  <si>
    <t>Related party receivable</t>
  </si>
  <si>
    <t>Prepaid expenses</t>
  </si>
  <si>
    <t>Investments available-for-sale</t>
  </si>
  <si>
    <t>Income tax refunds receivable</t>
  </si>
  <si>
    <t>Other receivables</t>
  </si>
  <si>
    <t>Total current assets</t>
  </si>
  <si>
    <t>PROPERTY, PLANT AND EQUIPMENT, net of accumulated depreciation of $38,714 and $35,909</t>
  </si>
  <si>
    <t>UNPROVED MINERAL RIGHTS AND LEASES</t>
  </si>
  <si>
    <t>Total Assets</t>
  </si>
  <si>
    <t>CURRENT LIABILITIES</t>
  </si>
  <si>
    <t>Accounts payable</t>
  </si>
  <si>
    <t>Accrued liabilities</t>
  </si>
  <si>
    <t>Related party payable</t>
  </si>
  <si>
    <t xml:space="preserve"> </t>
  </si>
  <si>
    <t>Total current liabilities</t>
  </si>
  <si>
    <t>Total Liabilities</t>
  </si>
  <si>
    <t>COMMITMENTS AND CONTINGENCIES (see Note 10)</t>
  </si>
  <si>
    <t>STOCKHOLDERS' EQUITY:</t>
  </si>
  <si>
    <t>Preferred stock, $.001 par value, 10,000,000 shares authorized, 600,000 Series A shares outstanding at December 31, 2016</t>
  </si>
  <si>
    <t>Additional paid-in capital</t>
  </si>
  <si>
    <t>Common stock, $.001 par value, 100,000,000 shares authorized, 56,735,350 shares issued and outstanding</t>
  </si>
  <si>
    <t>Accumulated other comprehensive income, net of tax</t>
  </si>
  <si>
    <t>Retained earnings</t>
  </si>
  <si>
    <t>Total stockholders' equity</t>
  </si>
  <si>
    <t>Total Liabilities and Stockholders' Equity</t>
  </si>
  <si>
    <t>Consolidated Balance Sheets (Parenthetical) - USD ($)</t>
  </si>
  <si>
    <t>Balance Sheets [Abstract]</t>
  </si>
  <si>
    <t>Accumulated depreciation on property, plant and equipment (in dollars)</t>
  </si>
  <si>
    <t>Preferred stock, par value (in dollars per share)</t>
  </si>
  <si>
    <t>Preferred stock, shares authorized</t>
  </si>
  <si>
    <t>Series A 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 USD ($)</t>
  </si>
  <si>
    <t>Statements of Operations [Abstract]</t>
  </si>
  <si>
    <t>REVENUES:</t>
  </si>
  <si>
    <t>OPERATING (INCOME) EXPENSE:</t>
  </si>
  <si>
    <t>Depreciation</t>
  </si>
  <si>
    <t>Payroll</t>
  </si>
  <si>
    <t>Professional fees</t>
  </si>
  <si>
    <t>Loss on impairment of mineral right</t>
  </si>
  <si>
    <t>General and administrative expenses</t>
  </si>
  <si>
    <t>Total operating expenses (income)</t>
  </si>
  <si>
    <t>LOSS FROM OPERATIONS</t>
  </si>
  <si>
    <t>OTHER INCOME (EXPENSES):</t>
  </si>
  <si>
    <t>Other income (see Note 6)</t>
  </si>
  <si>
    <t>Dividend income</t>
  </si>
  <si>
    <t>Realized gains on investments</t>
  </si>
  <si>
    <t>Interest income</t>
  </si>
  <si>
    <t>Financing expense</t>
  </si>
  <si>
    <t>Total other income (expenses)</t>
  </si>
  <si>
    <t>LOSS BEFORE INCOME TAXES</t>
  </si>
  <si>
    <t>Income tax benefit (provision)</t>
  </si>
  <si>
    <t>NET LOSS</t>
  </si>
  <si>
    <t>OTHER COMPREHENSIVE INCOME</t>
  </si>
  <si>
    <t>Unrealized gains on investments, net of tax</t>
  </si>
  <si>
    <t>TOTAL COMPREHENSIVE INCOME (LOSS)</t>
  </si>
  <si>
    <t>NET LOSS PER COMMON SHARE</t>
  </si>
  <si>
    <t>-BASIC AND DILUTED</t>
  </si>
  <si>
    <t>Weighted average common shares outstanding:</t>
  </si>
  <si>
    <t>-basic and diluted</t>
  </si>
  <si>
    <t>Consolidated Statements of Cash Flows - USD ($)</t>
  </si>
  <si>
    <t>CASH FLOWS FROM OPERATING ACTIVITIES:</t>
  </si>
  <si>
    <t>Net loss</t>
  </si>
  <si>
    <t>Adjustments to reconcile net loss to net cash used in operating activities:</t>
  </si>
  <si>
    <t>Depreciation expense</t>
  </si>
  <si>
    <t>Deferred income taxes on unrealized investment gains</t>
  </si>
  <si>
    <t>Loss on impairment of asset</t>
  </si>
  <si>
    <t>Change in operating assets and liabilities:</t>
  </si>
  <si>
    <t>Income tax liability</t>
  </si>
  <si>
    <t>NET CASH USED BY OPERATING ACTIVITIES</t>
  </si>
  <si>
    <t>CASH FLOW FROM INVESTING ACTIVITIES:</t>
  </si>
  <si>
    <t>Restricted cash asset</t>
  </si>
  <si>
    <t>Cash paid for acquisition of investments</t>
  </si>
  <si>
    <t>Cash received from sale of investments</t>
  </si>
  <si>
    <t>Cash paid for acquisition of unproven oil and gas properties</t>
  </si>
  <si>
    <t>NET CASH (USED) PROVIDED BY INVESTING ACTIVITIES</t>
  </si>
  <si>
    <t>CASH FLOW FROM FINANCING ACTIVITIES:</t>
  </si>
  <si>
    <t>Cash from Eagle credit facility</t>
  </si>
  <si>
    <t>Eagle credit facility financing cost</t>
  </si>
  <si>
    <t>NET CASH (USED) PROVIDED BY FINANCING ACTIVITIES</t>
  </si>
  <si>
    <t>NET CHANGE IN CASH AND CASH EQUIVALENTS</t>
  </si>
  <si>
    <t>Cash and cash equivalents, beginning of year</t>
  </si>
  <si>
    <t>Cash and cash equivalents, end of year</t>
  </si>
  <si>
    <t>SUPPLEMENTAL DISCLOSURE OF CASH FLOW INFORMATION:</t>
  </si>
  <si>
    <t>Income taxes paid (refunded)</t>
  </si>
  <si>
    <t>Consolidated Statements of Stockholders' Equity - USD ($)</t>
  </si>
  <si>
    <t>Total</t>
  </si>
  <si>
    <t>Preferred Stock</t>
  </si>
  <si>
    <t>Common Stock</t>
  </si>
  <si>
    <t>Additional Paid-in Capital</t>
  </si>
  <si>
    <t>Retained Earnings (Deficit)</t>
  </si>
  <si>
    <t>Accumulated Other Comprehensive Income</t>
  </si>
  <si>
    <t>Balance at Dec. 31, 2014</t>
  </si>
  <si>
    <t>Balance (in shares) at Dec. 31, 2014</t>
  </si>
  <si>
    <t>Unrealized gain on investments, net of tax</t>
  </si>
  <si>
    <t>Balance at Dec. 31, 2015</t>
  </si>
  <si>
    <t>Balance (in shares) at Dec. 31, 2015</t>
  </si>
  <si>
    <t>Conversion to Series A Preferred stock</t>
  </si>
  <si>
    <t>Conversion to Series A Preferred stock, shares</t>
  </si>
  <si>
    <t>Balance at Dec. 31, 2016</t>
  </si>
  <si>
    <t>Balance (in shares) at Dec. 31, 2016</t>
  </si>
  <si>
    <t>Organization and Operations</t>
  </si>
  <si>
    <t>Organization and Operations [Abstract]</t>
  </si>
  <si>
    <t>ORGANIZATION AND OPERATIONS</t>
  </si>
  <si>
    <t>NOTE 1 - ORGANIZATION AND OPERATIONS Multisys Language Solutions (“MLS”) was incorporated on June 6, 2008 in Nevada. On June 11, 2010, MLS entered into an Option to Purchase Assets Agreement with Holms Energy to purchase certain oil and gas production royalty rights on land in North Dakota. This option was exercised on November 26, 2010. On December 10, 2010, MLS changed its name to Bakken Resources, Inc. (“BRI”). Formation of BR Metals, Inc. On January 13, 2011, the Company formed BR Metals, Inc., in Nevada. BR Metals Inc. is a wholly owned subsidiary of the Company. BR Metals, Inc. was designed to engage in the business of identifying, screening, evaluating, and acquiring precious metals properties in the Western United States. However, the Company has no activity and is not actively engaged in securing metal properties.</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and related notes have been prepared in accordance with accounting principles generally accepted in the United States of America (“U.S. GAAP”). Basis of consolidation The consolidated financial statements include those of Bakken Resources, Inc. and its wholly-owned subsidiaries, Bakken Development Corp. and BR Metals, Inc. (collectively, the “Company”). All materia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include estimates in recognizing revenue, and expenses associated with revenue, determining useful lives of assets, asset impairments and income taxes. Actual results could differ from those estimates. Cash equivalents The Company considers all highly liquid investments with a maturity of three months or less when purchased to be cash equivalents. Money market funds with a weighted average monthly maturity of fewer than 90 days are classified as investments available for sale and not cash equivalents. Investments The Company’s investments are comprised of fixed income funds, corporate bonds, publicly traded equities, money market funds and other managed fund investments. These investments are held in the custody of a major financial institution. At December 31, 2016 and 2015, the Company’s investments were classified as available-for-sale. These investments are recorded in the Consolidated Balance Sheets at fair value with net unrealized gains or losses reported as a separate component of accumulated other comprehensive income (loss), net of tax.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the entire difference between the amortized cost and the fair value of the security is recognized in operations. The Company recognizes dividend income and other earnings from investments when it has the right to receive payment. The Company recognizes realized gains or losses on its investments using the specific identification method when the investments are sold based upon the investment's carrying value when sold. Accounts
Receivable - Trade The Company evaluates its accounts receivables for collectability and establishes an allowance because of changes in estimates when necessary. Accounts that appear to be uncollectible are written off to revenue to the period they are recognized. Property and equipment 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6 and 2015 was $2,806 and $5,498 respectively. Oil and Gas Properties and Mineral Rights The Company applies the successful efforts method of accounting for oil and gas properties. The Company owns royalty interests and one unproved oil and gas interest. The Company capitalizes asset acquisition costs of mineral rights and leases. Unproved oil and gas properties are periodically assessed to determine whether they have been impaired, and any impairment in value is charged to expense. The costs of proved properties are depleted on an equivalent unit-of-production basis. Total proved reserves is the reserve base used to calculate depletion. Asset Retirement Obligations The Company follows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6 and 2015, the Company has not recorded any asset retirement obligations. Impairment of long-lived assets The Company follows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 value of an asset referred to as “the Big Willow Lease” was fully impaired during the year ended December 31, 2016. (See Note 7). 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ccounts receivable, and accounts payable approximate their fair values because of the short maturity of these instruments. The Company has investment assets (see Note 5) that are measured at fair value on a recurring basis. As of December 31, 2016 and 2015,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venue recognition The Company follows the guidance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s reflected on the income statement are net of production taxes, royalty, expense, and other deductions.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Statoil, ASA, 3) Continental Resources Inc. and 4) Samson Oil and Gas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 When royalty revenues are accrued each month, the Company also accrues production taxes and royalty expense on this production. When royalty revenues are accrued each month, the Company also accrues production taxes and royalty expense based on the applicable production tax rates in the jurisdiction the production occurs and the contractual royalty agreements the Company has with certain mineral interest holders. In certain instances, the Company may have to estimate unit values for oil and natural gas. In situations where production has occurred but payment on that production has not been made to the Company, the Company estimates the unit value of the product sold by reviewing similar wells in the area and using those unit values. Concentrations Currently, the Company’s revenue stream derives from three exploration and production companies (operators): Oasis Petroleum, Inc., Continental Resources Inc., and Statoil, ASA. Royalty revenue from Oasis Petroleum accounts for approximately 80% of our revenue; Continental Resources Inc. accounts for approximately 20%, with the small balance remaining derived from Statoil, ASA. Since almost all of our revenue is from two operators the loss of one or more of these critical relationships could have a serious and material impact on the Company’s results of operations and cash flow. In addition, the Company’s producing acreage currently resides in a small contiguous geographic area (1,600 mineral acres). This production concentration represents a significant risk to the Company if this production is disrupted as a result of localized events. A disruption could have a serious and material impact on the Company’s results of operations and cash flow. Reclassifications Certain amounts in the prior period financial statements have been reclassified for comparative purposes to conform to the presentation in the current period financial statements. Reclassified amounts were not material to the financial statements. Income taxes The Company accounts for income taxes under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Net income (loss) per common share Net income (loss) per common share is computed pursuant to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and options. At December 31, 2016, the conversion rights
associated with the Company’s Series A Preferred Stock could be potentially dilutive to future periods’ net income. At 2015, there were no potentially dilutive instruments outstanding. Potentially dilutive common stock equivalents of 43,264,650 common shares (See Note 4) are not included in the calculation of diluted earnings per share for 2016 as their effect would have been anti-dilutive. Commitments and contingencies The Company follows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ly issued accounting pronouncement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currently evaluating the impact of the guidance on our consolidated financial stat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The FASB issued ASU 2014-09, Revenue from Contracts with Customers (Topic 606) . This ASU supersedes the Revenue recognition requirements in Topic 605, Revenue Recognition and industry-specific guidance in Subtopic 932-605. Extractivies – Oil and Gas Revenue Recognition. This ASU provides guidance concerning the recognition and measurement of revenue from contracts with customers. Its objective is to increase the usefulness of information in the financial statements regarding the nature, timing and uncertainty of revenue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modified retrospective) transition method, with early adoption permitted in 2017. The Company is evaluating the impact this ASU will have on its consolidated financial statements and related disclosures and does not plan on early adoption. The FASB issued ASU 2015-17, Balance Sheet Classification of Deferred Taxes. This ASU requires that all deferred tax assets and liabilities, along with any related valuation allowance, be classified as noncurrent on the balance sheet. This ASU is effective for annual and interim periods beginning in 2017 and can be applied prospectively or retrospectively, with early adoption permitted. This ASU was early-adopted by the Company effective January 1, 2016 and applied retrospectively, and did not have a material impact on the Company’s financial statements and related disclosures.</t>
  </si>
  <si>
    <t>Eagle Private Equity Transaction</t>
  </si>
  <si>
    <t>Eagle Private Equity Transaction [Abstract]</t>
  </si>
  <si>
    <t>EAGLE PRIVATE EQUITY TRANSACTION</t>
  </si>
  <si>
    <t>NOTE 3 – EAGLE PRIVATE EQUITY TRANSACTION On May 6, 2016, the Company entered into a loan agreement with Eagle Private Equity LLC (“Eagle”). This loan agreement permitted the Company to draw up to One Million dollars ($1,000,000) from a non-revolving credit facility provided by Eagle (the “Facility”). The Facility was initially open for 270 days but provided the Company with the option to extend the term by an additional 270 days. Loans drawn on the Facility would accrue interest at 4% above LIBOR, and the Facility includes a $50,000 fee. Any loans on the Facility would be due on May 5, 2018. The Facility is unsecured and contains representation and warranties of the Company that are customary for transactions of this type. Upon certain triggering events, generally described as changes in control of the Company, the loan agreement permitted Eagle to put loans to the Company up to the balance of the Facility (the “Put Option”). The Put Option was evaluated as a feature embedded in the Facility as it does not meet the criteria to be considered a freestanding financial instrument. The Company determined that the embedded Put Option should not be bifurcated and separately accounted for as the economic characteristics and risks of the Put Option are clearly and closely related to those of the Facility. Upon the occurrence of triggering events, as described above, loans under the Facility are convertible into shares of a newly-designated class of the Company’s Series A Preferred Stock (the “Conversion Option”). The Conversion Option was evaluated as a feature embedded in the Facility as it does not meet the criteria to be considered a freestanding financial instrument. The Company determined that the embedded Conversion Option should not be bifurcated and separately accounted for as it does not provide net settlement. Although the Facility is convertible to Series A Preferred Stock, which is itself convertible to common stock on a 100-for-1 basis, the Facility must be converted in whole, and not in part, such that the number of shares underlying the Conversion Option could not be rapidly absorbed by the market. In addition, the Company evaluated the Conversion Option to assess whether it met the definition of a beneficial conversion feature (“BCF”). As the fair value of a share of Series A Preferred Stock exceeded the effective conversion price of $1.00 per share at the issuance date, the Facility contained a BCF. As the Conversion Option could not be exercised unless and until a Triggering Event occurred, the BCF is a contingent BCF and the Company is not required to record the BCF until the contingency is resolved. No amounts were borrowed by the Company through July 20, 2016. On July 20, 2016, a Triggering Event occurred at which time Eagle put a $600,000 loan to the Company and immediately converted the loan into 600,000 shares of Series A Preferred Stock, at which time the Company recorded the BCF. As the intrinsic value of the BCF exceeded the proceeds drawn on the Facility, the Company recorded the BCF as a discount on the loan, up to the total principal amount of $600,000. As the loan was immediately converted to Series A Preferred Stock, the $600,000 discount was immediately amortized to interest expense and the carrying value of the loan was credited to the capital accounts to record the conversion.</t>
  </si>
  <si>
    <t>Series A Preferred Stock</t>
  </si>
  <si>
    <t>Series A Preferred Stock [Abstract]</t>
  </si>
  <si>
    <t>SERIES A PREFERRED STOCK</t>
  </si>
  <si>
    <t>NOTE 4 – SERIES A PREFERRED STOCK The Series A Preferred Stock includes the following provisions: ● Dividend Preferences: ● Liquidation preferences: ● Voting Rights: ● Conversion: ● Anti-Dilution: ● Conversion Price: ● Available Credit:</t>
  </si>
  <si>
    <t>Investments</t>
  </si>
  <si>
    <t>Investments [Abstract]</t>
  </si>
  <si>
    <t>INVESTMENTS</t>
  </si>
  <si>
    <t>NOTE 5 –INVESTMENTS In December 2015, the Company invested cash into an investment portfolio. The portfolio is composed of available-for-sale investments consisting of equities, fixed income, and money market securities: The fixed income portfolio includes one $100,000 bond maturing in 2-5 years and one $100,000 bond maturing in 5-10 years. Money market funds, publicly traded equity securities, and other available for-sale investments are classified within Level 1 of the fair value hierarchy because they are valued using quoted market prices in active markets. Corporate bonds were priced by independent pricing services and are classified within Level 2 of the fair value hierarchy. These independent pricing services use market approach methodologies that model information generated by transactions involving identical or comparable assets. The Company’s investments are treated as available-for-sale and, accordingly, the applicable investments have been adjusted to market value with a corresponding adjustment, net of tax, to net unrealized investment gains in accumulated other comprehensive income. All unrealized gains and losses have resulted from changes in fair value during the years ended December 31, 2016 and 2015. Included in accumulated other comprehensive income was an unrealized investment gain (net of $143,387 of deferred income taxes) of $202,125 and $2,313, at December 31, 2016 and 2015, respectively. At December 31, 2016, the Company’s available-for-sale investments are as follows: Gross Gross Amortized Unrealized Unrealized Fair Cost Gains (Losses) Value Money Market Funds $ 43,527 $ 43,527 Fixed income investments: Corporate obligations 201,561 1,769 (190 ) 203,140 Fixed income mutual funds 377,030 21,264 (185 ) 398,109 Total fixed income investments 578,591 23,033 (376 ) 601,248 Publicly traded equity securities 1,704,637 289,355 (1,450 ) 1,992,542 Other investments: Real estate mutual funds 320,452 23,098 (4,390 ) 339,160 Managed investment mutual funds 514,659 17,223 (980 ) 530,902 Total other investments 835,111 40,321 (5,370 ) 870,062 Total $ 3,161,866 $ 352,709 $ (7,196 ) $ 3,507,379 The deferred tax amount related to the unrealized gains on available-for-sale investments was $143,387 for the year ended December 31, 2016. The table below set forth the Company’s investments measured at fair value on a recurring basis: Level 1 Level 2 Level 3 Total Money Market Funds $ 43,527 $ 43,527 Fixed income investments: Corporate obligations $ 203,140 203,140 Fixed income mutual funds 398,109 398,109 Publicly traded equities $ 1,992,542 1,992,542 Other investments: Real estate funds 343,550 343,550 Managed investment funds 526,511 526,511 Total $ 3,304,239 $ 203,140 $ 3,507,379 Included in investments available for-sale at December 31, 2016 are domestic securities of $2,740,380 and international securities of $767,001. At December 31, 2015, the Company’s available-for-sale investments are as follows: Amortized Unrealized Unrealized Fair Cost Gains (Losses) Value Money Market Funds $ 2,663,330 $ 2,663,330 Fixed income investments: Corporate obligations 201,561 (108 ) 201,453 Fixed income mutual funds 360,000 (843 ) 359,157 Total fixed income investments 561,561 (951 ) 560,610 Publicly traded equities 519,231 4,336 523,567 Other investments: Real estate funds 109,343 (170 ) 109,173 Managed investment funds 150,000 (902 ) 149,098 Total other investments 259,343 - (1,072 ) 258,271 Total $ 4,003,465 $ 4,336 $ (2,023 ) $ 4,005,777 Tax amounts related to the unrealized gains (losses) were immaterial and all unrealized gains and losses have resulted from changes in fair value during December 31, 2015. The table below sets forth the Company’s investments measured at fair value on a recurring basis at December 31, 2015. Level 1 Level 2 Level 3 Total Money Market Funds $ 2,663,330 $ 2,663,330 Fixed income investments: Corporate obligations $ 201,453 201,453 Fixed income mutual funds 359,157 359,157 Publicly traded equities $ 523,567 523,567 Other investments: Real estate funds 109,173 109,173 Managed investment funds 149,098 149,098 Total $ 3,804,325 $ 201,453 $ 4,005,777 Investments available for sale at December 31, 2015 are domestic securities of $3,753,595 and international securities of $252,183.</t>
  </si>
  <si>
    <t>Other Receivables</t>
  </si>
  <si>
    <t>Other Receivables [Abstract]</t>
  </si>
  <si>
    <t>OTHER RECEIVABLES</t>
  </si>
  <si>
    <t>NOTE 6 – OTHER RECEIVABLES Other Receivables include insurance claim proceeds expected from the Company’s Director and Officer Insurance policy carrier for litigation related costs. Specifically, the Company’s insurance carrier, Scottsdale Insurance Company, has agreed to reimburse for certain legal defense costs related to the Manuel Graiwer and T.J. Jesky on behalf of Bakken Resources Inc. v. Val Holms, Herman Landeis, Karen Midtlyng, David Deffinbaugh, Bill Baber, W. Edward Nichols, (Directors of the Company) and Wesley Paul (the Company’s General Counsel). Insurance reimbursement is limited to the extent of the underlying policy and to only those expenditures deemed by the insurance company as essential to the litigation. The insurance claim receivable balance is $153,373 as of December 31, 2016, and was $390,524 at December 31, 2015. Other Receivables at December 31, 2016 included a receivable totaling $462,485. This represents the amount of the appeal bond that was posted with the Washington Appellate Court relative to the Roil Energy lawsuit. When the district court decision was appealed, the Company was required to post this bond. When the Company prevailed on appeal and the Washington Supreme Court denied the plaintiff’s petition to hear the case, the Appellate Court refunded the bond. The $462,485 was received in March 2017.</t>
  </si>
  <si>
    <t>Unproved Mineral Rights and Leases</t>
  </si>
  <si>
    <t>Unproved Mineral Rights and Leases [Abstract]</t>
  </si>
  <si>
    <t>NOTE 7 – UNPROVED MINERAL RIGHTS AND LEASES Holms Property On June 11, 2010, the Company entered into an Option to Purchase Assets Agreement with Holms Energy LLC (“Holms Energy”), a company controlled by Val M. Holms, the Company’s former CEO. Under the terms of the Asset Purchase Agreement, Holms Energy received $100,000, 40 million shares of restricted common stock, and granted Holms Energy a 5% overriding royalty (retained) on all royalty revenue generated from the Holms property for a period of ten years from the date of acquisition. The Asset Purchase Agreement included the following: 1) certain Holms Energy mineral rights in oil and natural gas rights on approximately 7,200 gross acres and 1,600 net mineral acres of land located in McKenzie County North Dakota, 8 miles south of Williston, North Dakota; 2) potential production royalty income from wells to be drilled on the property whose mineral rights are owned by Holms Energy; and 3) the transfer of all right, title, and interest to an Option to Purchase the Greenfield mineral rights. In November 2010, the Company acquired the Greenfield mineral interests and in early 2014, the Company negotiated the sale of the Greenfield mineral interests resulting in a gain of $7,172,151. The Holms property has no carrying value on the Company’s balance sheet. Duck Lake On September 21, 2011, the Company purchased an undivided 50% interest in minerals contained in approximately 2,200 acres located in Glacier County, Montana (also referred to as Duck Lake). The purchase price of these rights was $250,000. In 2014, the value of this asset was impaired and written down to a value of $50,000 because of alleged fraud that may have occurred in this transaction. Big Willow Lease On July 9, 2014, the Company’s former CEO entered into a two year lease agreement on 28,000 gross acres (approximately 9,300 net mineral acres) in southwest Idaho. The agreement, referred to as the Big Willow lease, included a two year primary term with the option to extend for an additional term. On July 9, 2016 the lease expired without extension due to unfavorable market conditions and the lack of infrastructure the area, which made development uneconomical, and the Company wrote off its investments lease bonus payments, title work, and other development related costs of $751,941.</t>
  </si>
  <si>
    <t>Revenue Recognition - Use of Estimates</t>
  </si>
  <si>
    <t>Revenue Recognition - Use of Estimates [Abstract]</t>
  </si>
  <si>
    <t>REVENUE RECOGNITION - USE OF ESTIMATES</t>
  </si>
  <si>
    <t>NOTE 8 – REVENUE RECOGNITION – USE OF ESTIMATES Estimated Net Royalty Interests Oasis Petroleum Inc. (“Oasis”) production yields approximately 80% of the Company’s revenue. Therefore, issues pertaining to Oasis revenue accrual and associated payments generally have a significant impact upon cash flow and the results of operations. Since inception, certain net royalty interests used by Oasis to calculate the Company’s monthly royalty payments have contained inconsistencies. The differences between the Company’s estimates of net royalty interests and those derived by Oasis have posed a significant revenue recognition issue for the Company, and have resulted in the Company making estimates of certain variables that can fluctuate from the initial recognition of revenue through to the revenue’s collection. The Company’s revenues are based on net royalty information it believes is correct including information relating to the property interests from its own land consultants. If information becomes available that changes the Company’s estimates of revenue it will ultimately be able to collect, the Company adjusts its revenue, trade accounts receivable, and related accounts to reflect the changes. During 2016, the Company adjusted its trade accounts receivable to reflect those amounts from current and prior years’ revenue that are reasonably expected to be received.</t>
  </si>
  <si>
    <t>Related Party Transactions</t>
  </si>
  <si>
    <t>Related Party Transactions [Abstract]</t>
  </si>
  <si>
    <t>RELATED PARTY TRANSACTIONS</t>
  </si>
  <si>
    <t>NOTE 9 – RELATED PARTY TRANSACTIONS Related Party Receivable In connection with the acquisition of the Holms Property (see Note 7), the Company granted to Holms Energy LLC (“Holms Energy”), which is owned by a former officer of the Company, a 5% overriding royalty payable on all revenue generated from the Holms Property for ten years from the date of the acquisition’s closing. In 2015, the Company had determined that payments made to Holms Energy had exceeded royalties payable and recognized a royalty receivable of $101,976 at December 31, 2015. The Company discovered inconsistencies in the application of the methodology in calculating prior years’ royalty expense. The Company found that the royalty was often calculated and paid based upon gross royalty value rather than net royalty value and that certain items that should be excluded from the royalty payable calculation and payment were not excluded. In 2016, the Company engaged a forensic accounting firm to review operator production statements and the past royalty expense calculations from 2011 to December 31, 2015. The firm’s work resulted in adjusting the royalty receivable from Holms Energy to $475,388 as of December 31, 2016. Related Party Payable The balance sheet also includes Royalty Payable account. The payable account balance as of December 31, 2016 was $232,423. This reflects the royalty expense the Company has incurred relative to the Holms Energy for royalties recognized during 2016. The Statement of Operations for the year ended December 31, 2016, includes $75,000 of salary expense attributed to Val Holms’ (“Holms”) salary from January 1, 2016 through the termination of his employment on May 9, 2016. The Leave of Absence Agreement (“LOAA”) that Holms entered into in March 2015 required that Holms’ salary continued to be paid pending the outcome of the internal investigation, conditioned upon Holms cooperation in that investigation. Holms was notified by the Company in November 2015 of various breaches of the LOAA. Since Holms failed to fulfill his requirements under the LOAA, beginning January 1, 2016, the funds were paid to an escrow and held there until the earlier of either (a) the expiration of the statute of limitations Holms had to claim the funds under a wrongful termination act had expired or (b) resolution of the Company’s claims against Holms. Accordingly, the funds were released to the Company on May 9, 2017.</t>
  </si>
  <si>
    <t>Commitments and Contingencies</t>
  </si>
  <si>
    <t>Commitments and Contingencies [Abstract]</t>
  </si>
  <si>
    <t>COMMITMENTS AND CONTINGENCIES</t>
  </si>
  <si>
    <t>NOTE 10 - COMMITMENTS AND CONTINGENCIES Office Lease Commitment On June 1, 2016, the Company entered into a four-year office lease for executive offices at 825 Great Northern Boulevard, Expedition Block Suite 304, Helena, MT 59601. The base monthly rent is $1,672 for the first year; $1,822 second year; $2,000 third year; and $1,950 the fourth year. The lease agreement includes additional provisions for property taxes, condo fees, and utilities. Litigation The Company has been and is currently party to various legal proceedings and claims which have arisen principally from shareholders and other parties related to the Company. The Company reviews its legal proceedings and claims and establishes loss accruals for those contingencies when the incurrence of a loss is probable and can be reasonably estimated. Similarly, we do not record assets from judgements/settlements the Company may have in its favor until the likelihood of collection of such is highly probable. The Company does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On April 2, 2012, BRI was served with a summons relating to a complaint filed by Allan Holms, both individually and derivatively through Roil Energy, LLC. Allan Holms is the half-brother of BRI’s former CEO, Val Holms. The Complaint (filed in the Superior Court of the State of Washington located in Spokane County) names, among others, Joseph Edington, Val and Mari Holms, Holms Energy, LLC and BRI as defendants. The Complaint primarily alleges breach of contract, tortious interference with prospective business opportunity and fraud. The complaint focuses on events allegedly occurring around February and March 2010 whereby Allan Holms alleged an agreement took place whereby he was to receive up to 40% of the originally issued equity of Roil Energy, LLC. Allan Holms alleges Roil Energy was originally intended to be the predecessor entity to BRI. After various court proceedings, the Washington Court of Appeals affirmed a trial court’s ruling against the plaintiff and reversed the trial court’s ruling against certain of the defendants. The Company believes the possibility of any future economic damages to BRI to be unlikely as a direct result of this Washington litigation. When the Company filed the appeal with the Washington Court of appeals, the Company was required to post a bond of $462,485. This amount is identified on the income statement as Settlement Expense. Upon the successful appeal, the bond was returned to the Company in early 2017. Bakken Resources, Inc. v. Holms et al., On June 6, 2012, the Company filed a Temporary Restraining Order and Verified Complaint for Injunctive Relief against McKinley Romero, Peter Swan Investment Consulting Ltd and IWJ Consulting Group, LLC, in connection with such defendants’ request to the transfer agent to remove restrictive legends from an aggregate of 4.7 million shares, which the Company believes were improperly obtained by the Defendants. The Company obtained a TRO from the Second Judicial District Court of the State of Nevada, County of Washoe on June 6, 2012 enjoining the defendants from seeking removal of the restrictive legends. On a scheduled hearing on June 26, 2012 the judge in this matter ruled in favor of the Company’s motion for a preliminary injunction. The order granting such preliminary injunction was issued from this court on August 14, 2012. Following the preliminary injunction bearing, the defendants failed to further defend against the Company’s claims, and a default judgment in favor the Company was issued on June 12, 2014. This judgment was later affirmed by the court following the defendants’ filing of a request to set aside the judgment. In March 2013, the Company received notice of a complaint titled Gillis v. Bakken Resources, Inc., Case No. A-13-675280-B, filed in the District Court of the State of Nevada for Clark County. Mr. Gillis, the plaintiff in this matter (the “Gillis Case”), is the trustee of the Bruce and Marilyn Gillis 1987 Trust. Mr. Gillis alleged that the Company breached certain registration rights obligations pursuant to an equity investment made at or around November 2010. The Court in this this matter granted class certification and class notice in March 2014. The Company settled this matter in September 2014 for $200,000. This expenditure has been identified on this income statement as Settlement Expense. In March 2014, the Company received notice of a complaint titled Manuel Graiwer and T.J. Jesky v. Val Holms, Herman Landeis, Karen Midtlyng, David Deffinbaugh, Bill Baber, W. Edward Nichols, and Wesley Paul, Case No. CV14 00544 (the “Graiwer Case”), filed in the Second Judicial District Court of the State of Nevada for Washoe County. Messrs. Graiwer and Jesky, the plaintiffs in the Graiwer Case, bring action on behalf of the Company derivatively, and the Company is also named as a nominal defendant. Messrs. Graiwer and Jesky are shareholders of the Company and allege breach of fiduciary duty, gross negligence, corporate waste, unjust enrichment, and civil conspiracy against one or more of the named defendants. The Company is also informed that each of the other named defendants denies the validity of the claims made in the Graiwer case, and each intends to vigorously defend against such claims, as applicable. The plaintiffs in the Graiwer Case have agreed to dismiss all claims against all defendants except Val M. Holms, and such dismissal was approved approval by the Court on September 27, 2016. On July 10, 2015, the Company filed the matter titled, Bakken Resources, Inc. v. Proland Services, LLC and Mary Cunningham On November 4, 2015 the Company filed the matter titled, Bakken Resources, Inc. v. Joseph R. Edington, et. al., The Bakken Resources Inc. bylaws state that the Company will indemnify officers and directors for actual and reasonable amounts incurred while acting as an agent of the corporation. Val Holms’ attorneys have submitted invoices to Bakken through December 31, 2016 for direct payment totaling more than $394,930. These services include the Graiwer lawsuit and investigation related defense costs, as well as a litany of other services that do not pertain to any litigation. The Company has reviewed all submitted charges. The Company paid all billings that appear to be indemnifiable under the Company’s bylaws and Val Holms’ Leave of Absence Agreement. Consequently, $277,720 in services billed have not been reimbursed nor accrued as legal fees expense. As of December 31, 2016, and 2015 the Company did not believe that there was sufficient information available regarding any of the litigations the Company is party to estimate or recognize any material loss accrual or settlement gain. Accordingly, no disclosure of a potential range of loss has been made related to these matters. In the opinion of management, the ultimate resolutions of all unresolved legal proceedings are not expected to have a material effect on the Company's financial position.</t>
  </si>
  <si>
    <t>Income Taxes</t>
  </si>
  <si>
    <t>Income Taxes [Abstract]</t>
  </si>
  <si>
    <t>INCOME TAXES</t>
  </si>
  <si>
    <t>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6 and 2015, the Company generated no taxable income and incurred no total income tax provision in either year. The resulting net operating losses have been carried back to prior years resulting in an income tax refund of prior taxes paid, and an income tax benefit. Internal Revenue Code Section 382 limits the amount of net operating losses that can be carried forward after a change of control. The triggering event that occurred on July 20, 2016 may result in a limitation of the Company’s net operating loss carryback. The Company is still assessing the impact that the Section 382 limitation may impose. The (benefit) provision for income taxes consists of the following for 2016 and 2015: 2016 2015 Current: Federal $ (290,000 ) $ (151,276 ) State (15,149 ) (45,497 ) Deferred Federal (120,929 ) - State (22,458 ) - Income tax (benefit) provision $ (448,536 ) $ (196,773 ) At December 31, 2016 and 2015, the Company’s deferred tax assets (liabilities) are as follows: 2016 2015 Changes in mineral interest carrying values not deductible for tax $ 106,400 Deferred gain on mineral asset sale (68,000 ) Deferred taxes on unrealized gains $ (143,387 ) - Net operating loss carry forward 450,057 - Total deferred tax asset 306,670 38,400 Allowance for deferred net tax asset (306,670 ) (38,400 ) Net deferred tax asset $ - $ - The income tax provision differs from the amount of income tax determined by applying the Federal income Tax Rate to pre-tax income from continuing operations due to the following items: 2016 2015 Income tax (benefit) provision at statutory rate $ (722,198 ) $ (295,449 ) Effect of state income taxes (101,999 ) (58,221 ) Change in valuation allowance 268,270 - Debt conversion costs 210,000 - Other differences, including meals 2,202 - Tax return to tax accrual adjustment 38,576 156,897 (305,149 ) (196,773 ) Deferred taxes on unrealized gains (143,387 ) - Income tax (benefit) provision $ (448,536 ) $ (196,773 ) At December 31, 2016, the Company has federal net operating loss (“NOL”) carry forwards of approximately $1 million that expires in 2037. In addition, the Company has State net operating loss carry forwards of approximately $1 million that expire in 2024 and in 2037. At December 31, 2016 and 2015, the Company had deferred tax assets arising principally from net operating loss carry forwards for income tax purposes. As management cannot determine that it is more likely than not that the benefit of the net deferred tax asset will be realized, a valuation allowance equal to 100% of the net deferred tax assets has been recorded at December 31, 2016 and 2015. During the years ended December 31, 2016 and 2015, there were no material uncertain tax positions taken by the Company. The Company’s federal income tax filings are subject to examination for the years 2014 through 2016. The Company has no unrecognized tax benefits at December 31, 2016 or 2015.</t>
  </si>
  <si>
    <t>Subsequent Events</t>
  </si>
  <si>
    <t>Subsequent Events [Abstract]</t>
  </si>
  <si>
    <t>SUBSEQUENT EVENTS</t>
  </si>
  <si>
    <t>NOTE 12 – SUBSEQUENT EVENTS ● Allan Holms filed a Form 5 and Schedule 13D on February 14, 2017, claiming to have acquired approximately 26 million shares of Common Stock from his half-brother, Val M. Holms, to which the Company responded in a Current Report on Form 8-K filed with the Commission on February 16, 2017. On February 21, 2017, the Company filed a verified complaint in Nevada against Allan Holms, Manuel Graiwer, and Doe Defendants 1-10 and Doe Entities I-X, seeking injunctive relief, declaratory relief, as well as claims for conversion and fraud. The claims stem from Defendants’ improperly attempting to convey ownership of Val Holms’ shares to Allan Holms as well as Graiwer’s improper receipt of $19,929.00 as a finders’ fee for bringing investors to the company. On March 17, 2017 the case was removed to the United States District Court for the District of Nevada. The Company filed an emergency motion to extend the Nevada TRO in federal court on March 24, 2017. The federal court TRO was granted on March 28, 2017. On April 13, 2017 the parties filed a Stipulation and Order to Extend the Temporary Restraining Order and to Vacate the Hearing on Preliminary Injunction. The Stipulation and Order were approved on April 17, 2017. The Company has since prevailed on a motion for remand back to the Nevada state court. ● The Company made a claim in excess of $3 million dollars against the Val Holms estate to recover costs associated with the internal investigation and tangential activities as well as to recover amounts due from excess override payments.</t>
  </si>
  <si>
    <t>Summary of Significant Accounting Policies (Policies)</t>
  </si>
  <si>
    <t>Basis of presentation</t>
  </si>
  <si>
    <t>Basis of presentation The accompanying financial statements and related notes have been prepared in accordance with accounting principles generally accepted in the United States of America (“U.S. GAAP”).</t>
  </si>
  <si>
    <t>Basis of consolidation</t>
  </si>
  <si>
    <t>Basis of consolidation The consolidated financial statements include those of Bakken Resources, Inc. and its wholly-owned subsidiaries, Bakken Development Corp. and BR Metals, Inc. (collectively, the “Company”). All material intercompany balance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include estimates in recognizing revenue, and expenses associated with revenue, determining useful lives of assets, asset impairments and income taxes. Actual results could differ from those estimates.</t>
  </si>
  <si>
    <t>Cash equivalents</t>
  </si>
  <si>
    <t>Cash equivalents The Company considers all highly liquid investments with a maturity of three months or less when purchased to be cash equivalents. Money market funds with a weighted average monthly maturity of fewer than 90 days are classified as investments available for sale and not cash equivalents.</t>
  </si>
  <si>
    <t>Investments The Company’s investments are comprised of fixed income funds, corporate bonds, publicly traded equities, money market funds and other managed fund investments. These investments are held in the custody of a major financial institution. At December 31, 2016 and 2015, the Company’s investments were classified as available-for-sale. These investments are recorded in the Consolidated Balance Sheets at fair value with net unrealized gains or losses reported as a separate component of accumulated other comprehensive income (loss), net of tax. 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the entire difference between the amortized cost and the fair value of the security is recognized in operations. The Company recognizes dividend income and other earnings from investments when it has the right to receive payment. The Company recognizes realized gains or losses on its investments using the specific identification method when the investments are sold based upon the investment's carrying value when sold.</t>
  </si>
  <si>
    <t>Accounts Receivable - Trade</t>
  </si>
  <si>
    <t>Accounts Receivable - Trade The Company evaluates its accounts receivables for collectability and establishes an allowance because of changes in estimates when necessary. Accounts that appear to be uncollectible are written off to revenue to the period they are recognized.</t>
  </si>
  <si>
    <t>Property and equipment</t>
  </si>
  <si>
    <t>Property and equipment 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6 and 2015 was $2,806 and $5,498 respectively.</t>
  </si>
  <si>
    <t>Oil and Gas Properties and Mineral Rights</t>
  </si>
  <si>
    <t>Oil and Gas Properties and Mineral Rights The Company applies the successful efforts method of accounting for oil and gas properties. The Company owns royalty interests and one unproved oil and gas interest. The Company capitalizes asset acquisition costs of mineral rights and leases. Unproved oil and gas properties are periodically assessed to determine whether they have been impaired, and any impairment in value is charged to expense. The costs of proved properties are depleted on an equivalent unit-of-production basis. Total proved reserves is the reserve base used to calculate depletion.</t>
  </si>
  <si>
    <t>Asset Retirement Obligations</t>
  </si>
  <si>
    <t>Asset Retirement Obligations The Company follows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6 and 2015, the Company has not recorded any asset retirement obligations.</t>
  </si>
  <si>
    <t>Impairment of long-lived assets</t>
  </si>
  <si>
    <t>Impairment of long-lived assets The Company follows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 value of an asset referred to as “the Big Willow Lease” was fully impaired during the year ended December 31, 2016. (See Note 7).</t>
  </si>
  <si>
    <t>Fair value of financial instruments</t>
  </si>
  <si>
    <t>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ccounts receivable, and accounts payable approximate their fair values because of the short maturity of these instruments. The Company has investment assets (see Note 5) that are measured at fair value on a recurring basis. As of December 31, 2016 and 2015, the Company also had assets that, under certain conditions, are subject to measurement at fair value on a non-recurring basis like those associated with oil and gas producing properties, and mineral rights and lease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Revenue recognition</t>
  </si>
  <si>
    <t>Revenue recognition The Company follows the guidance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s reflected on the income statement are net of production taxes, royalty, expense, and other deductions.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Statoil, ASA, 3) Continental Resources Inc. and 4) Samson Oil and Gas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 When royalty revenues are accrued each month, the Company also accrues production taxes and royalty expense on this production. When royalty revenues are accrued each month, the Company also accrues production taxes and royalty expense based on the applicable production tax rates in the jurisdiction the production occurs and the contractual royalty agreements the Company has with certain mineral interest holders. In certain instances, the Company may have to estimate unit values for oil and natural gas. In situations where production has occurred but payment on that production has not been made to the Company, the Company estimates the unit value of the product sold by reviewing similar wells in the area and using those unit values.</t>
  </si>
  <si>
    <t>Concentrations</t>
  </si>
  <si>
    <t>Concentrations Currently, the Company’s revenue stream derives from three exploration and production companies (operators): Oasis Petroleum, Inc., Continental Resources Inc., and Statoil, ASA. Royalty revenue from Oasis Petroleum accounts for approximately 80% of our revenue; Continental Resources Inc. accounts for approximately 20%, with the small balance remaining derived from Statoil, ASA. Since almost all of our revenue is from two operators the loss of one or more of these critical relationships could have a serious and material impact on the Company’s results of operations and cash flow. In addition, the Company’s producing acreage currently resides in a small contiguous geographic area (1,600 mineral acres). This production concentration represents a significant risk to the Company if this production is disrupted as a result of localized events. A disruption could have a serious and material impact on the Company’s results of operations and cash flow.</t>
  </si>
  <si>
    <t>Reclassifications</t>
  </si>
  <si>
    <t>Reclassifications Certain amounts in the prior period financial statements have been reclassified for comparative purposes to conform to the presentation in the current period financial statements. Reclassified amounts were not material to the financial statements.</t>
  </si>
  <si>
    <t>Income taxes</t>
  </si>
  <si>
    <t>Income taxes The Company accounts for income taxes under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Net income (loss) per common share</t>
  </si>
  <si>
    <t>Net income (loss) per common share Net income (loss) per common share is computed pursuant to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and options. At December 31, 2016, the conversion rights associated with the Company’s Series A Preferred Stock could be potentially dilutive to future periods’ net income. At 2015, there were no potentially dilutive instruments outstanding. Potentially dilutive common stock equivalents of 43,264,650 common shares (See Note 4) are not included in the calculation of diluted earnings per share for 2016 as their effect would have been anti-dilutive.</t>
  </si>
  <si>
    <t>Commitments and contingencies</t>
  </si>
  <si>
    <t>Commitments and contingencies The Company follows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pronouncements</t>
  </si>
  <si>
    <t>Recently issued accounting pronouncements In January 2016, the FASB issued ASU No. 2016-01 Financial Instruments - Overall (Subtopic 825-10): Recognition and Measurement of Financial Assets and Financial Liabilities. The updates makes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is currently evaluating the impact of the guidance on our consolidated financial statements.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is currently evaluating the provisions of ASU 2016-15 and assessing the impact, if any, it may have on its statement of consolidated cash flows. The FASB issued ASU 2014-09, Revenue from Contracts with Customers (Topic 606) . This ASU supersedes the Revenue recognition requirements in Topic 605, Revenue Recognition and industry-specific guidance in Subtopic 932-605. Extractivies – Oil and Gas Revenue Recognition. This ASU provides guidance concerning the recognition and measurement of revenue from contracts with customers. Its objective is to increase the usefulness of information in the financial statements regarding the nature, timing and uncertainty of revenue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modified retrospective) transition method, with early adoption permitted in 2017. The Company is evaluating the impact this ASU will have on its consolidated financial statements and related disclosures and does not plan on early adoption. The FASB issued ASU 2015-17, Balance Sheet Classification of Deferred Taxes. This ASU requires that all deferred tax assets and liabilities, along with any related valuation allowance, be classified as noncurrent on the balance sheet. This ASU is effective for annual and interim periods beginning in 2017 and can be applied prospectively or retrospectively, with early adoption permitted. This ASU was early-adopted by the Company effective January 1, 2016 and applied retrospectively, and did not have a material impact on the Company’s financial statements and related disclosures.</t>
  </si>
  <si>
    <t>Investments (Tables)</t>
  </si>
  <si>
    <t>Schedule of available-for- sale investments</t>
  </si>
  <si>
    <t xml:space="preserve"> Gross Gross Amortized Unrealized Unrealized Fair Cost Gains (Losses) Value Money Market Funds $ 43,527 $ 43,527 Fixed income investments: Corporate obligations 201,561 1,769 (190 ) 203,140 Fixed income mutual funds 377,030 21,264 (185 ) 398,109 Total fixed income investments 578,591 23,033 (376 ) 601,248 Publicly traded equity securities 1,704,637 289,355 (1,450 ) 1,992,542 Other investments: Real estate mutual funds 320,452 23,098 (4,390 ) 339,160 Managed investment mutual funds 514,659 17,223 (980 ) 530,902 Total other investments 835,111 40,321 (5,370 ) 870,062 Total $ 3,161,866 $ 352,709 $ (7,196 ) $ 3,507,379 Amortized Unrealized Unrealized Fair Cost Gains (Losses) Value Money Market Funds $ 2,663,330 $ 2,663,330 Fixed income investments: Corporate obligations 201,561 (108 ) 201,453 Fixed income mutual funds 360,000 (843 ) 359,157 Total fixed income investments 561,561 (951 ) 560,610 Publicly traded equities 519,231 4,336 523,567 Other investments: Real estate funds 109,343 (170 ) 109,173 Managed investment funds 150,000 (902 ) 149,098 Total other investments 259,343 - (1,072 ) 258,271 Total $ 4,003,465 $ 4,336 $ (2,023 ) $ 4,005,777</t>
  </si>
  <si>
    <t>Schedule of the company's investments measured at fair value on a recurring basis</t>
  </si>
  <si>
    <t xml:space="preserve"> Level 1 Level 2 Level 3 Total Money Market Funds $ 43,527 $ 43,527 Fixed income investments: Corporate obligations $ 203,140 203,140 Fixed income mutual funds 398,109 398,109 Publicly traded equities $ 1,992,542 1,992,542 Other investments: Real estate funds 343,550 343,550 Managed investment funds 526,511 526,511 Total $ 3,304,239 $ 203,140 $ 3,507,379 Level 1 Level 2 Level 3 Total Money Market Funds $ 2,663,330 $ 2,663,330 Fixed income investments: Corporate obligations $ 201,453 201,453 Fixed income mutual funds 359,157 359,157 Publicly traded equities $ 523,567 523,567 Other investments: Real estate funds 109,173 109,173 Managed investment funds 149,098 149,098 Total $ 3,804,325 $ 201,453 $ 4,005,777</t>
  </si>
  <si>
    <t>Income Taxes (Tables)</t>
  </si>
  <si>
    <t>Summary of income tax provision</t>
  </si>
  <si>
    <t>2016 2015 Income tax (benefit) provision at statutory rate $ (722,198 ) $ (295,449 ) Effect of state income taxes (101,999 ) (58,221 ) Change in valuation allowance 268,270 - Debt conversion costs 210,000 - Other differences, including meals 2,202 - Tax return to tax accrual adjustment 38,576 156,897 (305,149 ) (196,773 ) Deferred taxes on unrealized gains (143,387 ) - Income tax (benefit) provision $ (448,536 ) $ (196,773</t>
  </si>
  <si>
    <t>Summary of (benefit) provision for income taxes</t>
  </si>
  <si>
    <t xml:space="preserve"> 2016 2015 Current: Federal $ (290,000 ) $ (151,276 ) State (15,149 ) (45,497 ) Deferred Federal (120,929 ) - State (22,458 ) - Income tax (benefit) provision $ (448,536 ) $ (196,773 )</t>
  </si>
  <si>
    <t>Summary of net deferred tax assets</t>
  </si>
  <si>
    <t>2016 2015 Changes in mineral interest carrying values not deductible for tax $ 106,400 Deferred gain on mineral asset sale (68,000 ) Deferred taxes on unrealized gains $ (143,387 ) - Net operating loss carry forward 450,057 - Total deferred tax asset 306,670 38,400 Allowance for deferred net tax asset (306,670 ) (38,400 ) Net deferred tax asset $ - $ -</t>
  </si>
  <si>
    <t>Summary of Significant Accounting Policies (Details)</t>
  </si>
  <si>
    <t>Dec. 31, 2016USD ($)mineralacresshares</t>
  </si>
  <si>
    <t>Dec. 31, 2015USD ($)</t>
  </si>
  <si>
    <t>Summary of Significant Accounting Policies (Textual)</t>
  </si>
  <si>
    <t>Depreciation expense | $</t>
  </si>
  <si>
    <t>Geographic area | mineralacres</t>
  </si>
  <si>
    <t>Potentially dilutive common stock, shares | shares</t>
  </si>
  <si>
    <t>Oasis Petroleum, Inc. [Member]</t>
  </si>
  <si>
    <t>Percentage of royalty revenue</t>
  </si>
  <si>
    <t>80.00%</t>
  </si>
  <si>
    <t>Continental Resources Inc. [Member]</t>
  </si>
  <si>
    <t>20.00%</t>
  </si>
  <si>
    <t>Eagle Private Equity Transaction (Details) - Eagle Private Equity LLC [Member] - USD ($)</t>
  </si>
  <si>
    <t>Jul. 20, 2016</t>
  </si>
  <si>
    <t>May 06, 2016</t>
  </si>
  <si>
    <t>Eagle Private Equity Transaction (Textual)</t>
  </si>
  <si>
    <t>Maximum amount company to draw</t>
  </si>
  <si>
    <t>Accrue interest above LIBOR</t>
  </si>
  <si>
    <t>4.00%</t>
  </si>
  <si>
    <t>Loans drawn on facility fee</t>
  </si>
  <si>
    <t>Loans on facility due date</t>
  </si>
  <si>
    <t>May 5,
		2018</t>
  </si>
  <si>
    <t>Series A Preferred Stock [Member]</t>
  </si>
  <si>
    <t>Preferred stock, conversion basis</t>
  </si>
  <si>
    <t>100-for-1 basis</t>
  </si>
  <si>
    <t>Conversion price per share</t>
  </si>
  <si>
    <t>Amount of loan</t>
  </si>
  <si>
    <t>Loan converted to shares</t>
  </si>
  <si>
    <t>Total principal amount</t>
  </si>
  <si>
    <t>Interest expense</t>
  </si>
  <si>
    <t>Series A Preferred Stock (Details) - USD ($)</t>
  </si>
  <si>
    <t>Series A Preferred Stock (Textual)</t>
  </si>
  <si>
    <t>Voting rights, description</t>
  </si>
  <si>
    <t>Each holder of Series A preferred shares shall be entitled to the number of votes equal to the number of common stock into which such shares of Series A preferred could be converted.</t>
  </si>
  <si>
    <t>Conversion of stock, description</t>
  </si>
  <si>
    <t>Each Series A preferred share can be converted into 100 shares of common stock; or 60 million shares based upon 600,000 shares of Series A Preferred outstanding.</t>
  </si>
  <si>
    <t>Conversion of shares</t>
  </si>
  <si>
    <t>Series A preferred stock price per share</t>
  </si>
  <si>
    <t>Line of credit</t>
  </si>
  <si>
    <t>Line of credit facility expiration, description</t>
  </si>
  <si>
    <t>The line of credit expired in early 2017.</t>
  </si>
  <si>
    <t>Investments (Details) - USD ($)</t>
  </si>
  <si>
    <t>Schedule of Available-for-sale Securities [Line Items]</t>
  </si>
  <si>
    <t>Total fixed income investments Amortized Cost</t>
  </si>
  <si>
    <t>Total fixed income investments Gross Unrealized Gains</t>
  </si>
  <si>
    <t>Total fixed income investments Gross Unrealized (Losses)</t>
  </si>
  <si>
    <t>Total fixed income investments Fair Value</t>
  </si>
  <si>
    <t>Publicly traded equity securities Amortized Cost</t>
  </si>
  <si>
    <t>Publicly traded equity securities Gross Unrealized Gains</t>
  </si>
  <si>
    <t>Publicly traded equity securities Gross Unrealized (Losses)</t>
  </si>
  <si>
    <t>Publicly traded equity securities Fair Value</t>
  </si>
  <si>
    <t>Total other investments Amortized Cost</t>
  </si>
  <si>
    <t>Total other investments Gross Unrealized Gains</t>
  </si>
  <si>
    <t>Total other investments Gross Unrealized (Losses)</t>
  </si>
  <si>
    <t>Total other investments Fair Value</t>
  </si>
  <si>
    <t>Total Amortized Cost</t>
  </si>
  <si>
    <t>Total Gross Unrealized Gains</t>
  </si>
  <si>
    <t>Total Gross Unrealized (Losses)</t>
  </si>
  <si>
    <t>Total Fair Value</t>
  </si>
  <si>
    <t>Fixed income investments [Member] | Corporate obligations [Member]</t>
  </si>
  <si>
    <t>Fixed income investments [Member] | Fixed income mutual funds [Member]</t>
  </si>
  <si>
    <t>Other investments [Member] | Real estate mutual funds [Member]</t>
  </si>
  <si>
    <t>Other investments [Member] | Managed investment mutual funds [Member]</t>
  </si>
  <si>
    <t>Money Market Funds [Member]</t>
  </si>
  <si>
    <t>Investments (Details 1) - USD ($)</t>
  </si>
  <si>
    <t>Total fair value of investments</t>
  </si>
  <si>
    <t>Corporate obligations [Member]</t>
  </si>
  <si>
    <t>Fair value of investments</t>
  </si>
  <si>
    <t>Fixed income mutual funds [Member]</t>
  </si>
  <si>
    <t>Real estate mutual funds [Member]</t>
  </si>
  <si>
    <t>Publicly traded equities [Member]</t>
  </si>
  <si>
    <t>Managed investment funds [Member]</t>
  </si>
  <si>
    <t>Level 1 [Member]</t>
  </si>
  <si>
    <t>Level 1 [Member] | Corporate obligations [Member] | Fixed income investments [Member]</t>
  </si>
  <si>
    <t>Level 1 [Member] | Fixed income mutual funds [Member] | Fixed income investments [Member]</t>
  </si>
  <si>
    <t>Level 1 [Member] | Real estate mutual funds [Member] | Other investments [Member]</t>
  </si>
  <si>
    <t>Level 1 [Member] | Publicly traded equities [Member] | Fixed income investments [Member]</t>
  </si>
  <si>
    <t>Level 1 [Member] | Managed investment funds [Member] | Other investments [Member]</t>
  </si>
  <si>
    <t>Level 1 [Member] | Money Market Funds [Member]</t>
  </si>
  <si>
    <t>Level 2 [Member]</t>
  </si>
  <si>
    <t>Level 2 [Member] | Corporate obligations [Member] | Fixed income investments [Member]</t>
  </si>
  <si>
    <t>Level 2 [Member] | Fixed income mutual funds [Member] | Fixed income investments [Member]</t>
  </si>
  <si>
    <t>Level 2 [Member] | Real estate mutual funds [Member] | Other investments [Member]</t>
  </si>
  <si>
    <t>Level 2 [Member] | Publicly traded equities [Member] | Fixed income investments [Member]</t>
  </si>
  <si>
    <t>Level 2 [Member] | Managed investment funds [Member] | Other investments [Member]</t>
  </si>
  <si>
    <t>Level 2 [Member] | Money Market Funds [Member]</t>
  </si>
  <si>
    <t>Level 3 [Member]</t>
  </si>
  <si>
    <t>Level 3 [Member] | Corporate obligations [Member] | Fixed income investments [Member]</t>
  </si>
  <si>
    <t>Level 3 [Member] | Fixed income mutual funds [Member] | Fixed income investments [Member]</t>
  </si>
  <si>
    <t>Level 3 [Member] | Real estate mutual funds [Member] | Other investments [Member]</t>
  </si>
  <si>
    <t>Level 3 [Member] | Publicly traded equities [Member] | Fixed income investments [Member]</t>
  </si>
  <si>
    <t>Level 3 [Member] | Managed investment funds [Member] | Other investments [Member]</t>
  </si>
  <si>
    <t>Level 3 [Member] | Money Market Funds [Member]</t>
  </si>
  <si>
    <t>Investments (Details Textual) - USD ($)</t>
  </si>
  <si>
    <t>Investment (Textuals)</t>
  </si>
  <si>
    <t>Investments available for-sale</t>
  </si>
  <si>
    <t>Unrealized gains on investments</t>
  </si>
  <si>
    <t>Deferred income tax related to unrealized gains on available-for-sale investments</t>
  </si>
  <si>
    <t>Net deferred income taxes</t>
  </si>
  <si>
    <t>Domestic securities [Member]</t>
  </si>
  <si>
    <t>International securities [Member]</t>
  </si>
  <si>
    <t>Bond One [Member]</t>
  </si>
  <si>
    <t>Fair value of fixed income</t>
  </si>
  <si>
    <t>Bond maturity date</t>
  </si>
  <si>
    <t>Bond maturing in 2-5 years.</t>
  </si>
  <si>
    <t>Bond Two [Member]</t>
  </si>
  <si>
    <t>Bond maturing in 5-10 years.</t>
  </si>
  <si>
    <t>Other Receivables (Details) - USD ($)</t>
  </si>
  <si>
    <t>Mar. 31, 2017</t>
  </si>
  <si>
    <t>Other Receivables (Textual)</t>
  </si>
  <si>
    <t>Insurance claim receivable</t>
  </si>
  <si>
    <t>Receivable balance</t>
  </si>
  <si>
    <t>Subsequent Event [Member]</t>
  </si>
  <si>
    <t>Unproved Mineral Rights and Leases (Details) shares in Millions</t>
  </si>
  <si>
    <t>Jul. 09, 2014USD ($)a</t>
  </si>
  <si>
    <t>Jun. 11, 2010USD ($)ashares</t>
  </si>
  <si>
    <t>Sep. 21, 2011USD ($)a</t>
  </si>
  <si>
    <t>Nov. 26, 2010USD ($)</t>
  </si>
  <si>
    <t>Dec. 31, 2014USD ($)</t>
  </si>
  <si>
    <t>Unproved Mineral Rights and Leases (Textual)</t>
  </si>
  <si>
    <t>Greenfield mineral interests gain | $</t>
  </si>
  <si>
    <t>Gross area of land | a</t>
  </si>
  <si>
    <t>Net mineral acres of land located in McKenzie County | a</t>
  </si>
  <si>
    <t>Other development related costs | $</t>
  </si>
  <si>
    <t>Duck Lake [Member]</t>
  </si>
  <si>
    <t>Cash paid for acquisition | $</t>
  </si>
  <si>
    <t>Percentage of undivided interest purchased</t>
  </si>
  <si>
    <t>50.00%</t>
  </si>
  <si>
    <t>Impaired and written down value | $</t>
  </si>
  <si>
    <t>Holms Energy, LLC [Member]</t>
  </si>
  <si>
    <t>Restricted common stock issued | shares</t>
  </si>
  <si>
    <t>Percentage of royalty granted on revenue</t>
  </si>
  <si>
    <t>5.00%</t>
  </si>
  <si>
    <t>Royalty, granted period</t>
  </si>
  <si>
    <t>10 years</t>
  </si>
  <si>
    <t>Revenue Recognition - Use of Estimates (Details)</t>
  </si>
  <si>
    <t>Revenue Recognition - Use of Estimates (Textual)</t>
  </si>
  <si>
    <t>Revenue percentage</t>
  </si>
  <si>
    <t>Related Party Transactions (Details) - USD ($)</t>
  </si>
  <si>
    <t>Jun. 11, 2010</t>
  </si>
  <si>
    <t>Related Party Transactions (Textual)</t>
  </si>
  <si>
    <t>Royalty receivable</t>
  </si>
  <si>
    <t>Royalty payable</t>
  </si>
  <si>
    <t>Salary expense</t>
  </si>
  <si>
    <t>Commitments and Contingencies (Details) - USD ($) shares in Millions</t>
  </si>
  <si>
    <t>Jan. 10, 2017</t>
  </si>
  <si>
    <t>Jun. 01, 2016</t>
  </si>
  <si>
    <t>Sep. 30, 2014</t>
  </si>
  <si>
    <t>Jun. 06, 2012</t>
  </si>
  <si>
    <t>Apr. 02, 2012</t>
  </si>
  <si>
    <t>Commitments and Contingencies (Textual)</t>
  </si>
  <si>
    <t>Equity issued</t>
  </si>
  <si>
    <t>40.00%</t>
  </si>
  <si>
    <t>Restrictive aggregate shares</t>
  </si>
  <si>
    <t>Bond amount</t>
  </si>
  <si>
    <t>Settlement expenses</t>
  </si>
  <si>
    <t>Direct payment</t>
  </si>
  <si>
    <t>Legal fees expense</t>
  </si>
  <si>
    <t>Lease Agreements [Member]</t>
  </si>
  <si>
    <t>Description of lease expiration</t>
  </si>
  <si>
    <t>Four-year office lease for executive offices.</t>
  </si>
  <si>
    <t>Office lease monthly charge for the first year</t>
  </si>
  <si>
    <t>Office lease monthly charge for second year</t>
  </si>
  <si>
    <t>Office lease monthly charge for third year</t>
  </si>
  <si>
    <t>Office lease monthly charge for fourth year</t>
  </si>
  <si>
    <t>Income Taxes (Details) - USD ($)</t>
  </si>
  <si>
    <t>Current:</t>
  </si>
  <si>
    <t>Federal</t>
  </si>
  <si>
    <t>State</t>
  </si>
  <si>
    <t>Deferred</t>
  </si>
  <si>
    <t>Income tax (benefit) provision</t>
  </si>
  <si>
    <t>Income Taxes (Details 1) - USD ($)</t>
  </si>
  <si>
    <t>Changes in asset carrying values not deductible for tax</t>
  </si>
  <si>
    <t>Deferred gain on mineral asset sale</t>
  </si>
  <si>
    <t>Deferred taxes on unrealized gains</t>
  </si>
  <si>
    <t>Net operating loss carry forward</t>
  </si>
  <si>
    <t>Total deferred tax asset</t>
  </si>
  <si>
    <t>Allowance for deferred net tax asset</t>
  </si>
  <si>
    <t>Net deferred tax asset</t>
  </si>
  <si>
    <t>Income Taxes (Details 2) - USD ($)</t>
  </si>
  <si>
    <t>Income tax (benefit) provision at statutory rate</t>
  </si>
  <si>
    <t>Effect of state income taxes</t>
  </si>
  <si>
    <t>Change in valuation allowance</t>
  </si>
  <si>
    <t>Debt Conversion costs</t>
  </si>
  <si>
    <t>Other differences, including meals</t>
  </si>
  <si>
    <t>Tax return to tax accrual adjustment</t>
  </si>
  <si>
    <t>Income tax expense (benefit) continuing operations</t>
  </si>
  <si>
    <t>Income Taxes (Details Textual) - USD ($)</t>
  </si>
  <si>
    <t>Income Taxes (Textual)</t>
  </si>
  <si>
    <t>Percentage of net deferred tax assets valuation allowance</t>
  </si>
  <si>
    <t>100.00%</t>
  </si>
  <si>
    <t>Federal [Member]</t>
  </si>
  <si>
    <t>Net operating loss carry forward expiration term</t>
  </si>
  <si>
    <t>Expires in 2037.</t>
  </si>
  <si>
    <t>State [Member]</t>
  </si>
  <si>
    <t>Expire in 2024 and in 2037.</t>
  </si>
  <si>
    <t>Subsequent Events (Details) - USD ($)</t>
  </si>
  <si>
    <t>Feb. 21, 2017</t>
  </si>
  <si>
    <t>Subsequent Events (Textual)</t>
  </si>
  <si>
    <t>Subsequent event, amount of claims settl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03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10775716</v>
      </c>
    </row>
    <row r="18" spans="1:4">
      <c r="A18" s="4" t="s">
        <v>29</v>
      </c>
      <c r="C18" s="5" t="n">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42</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4</v>
      </c>
    </row>
    <row r="4" spans="1:2">
      <c r="A4" s="4" t="s">
        <v>187</v>
      </c>
      <c r="B4" s="4" t="s">
        <v>188</v>
      </c>
    </row>
    <row r="5" spans="1:2">
      <c r="A5" s="4" t="s">
        <v>189</v>
      </c>
      <c r="B5" s="4" t="s">
        <v>190</v>
      </c>
    </row>
    <row r="6" spans="1:2">
      <c r="A6" s="4" t="s">
        <v>191</v>
      </c>
      <c r="B6" s="4" t="s">
        <v>192</v>
      </c>
    </row>
    <row r="7" spans="1:2">
      <c r="A7" s="4" t="s">
        <v>193</v>
      </c>
      <c r="B7" s="4" t="s">
        <v>194</v>
      </c>
    </row>
    <row r="8" spans="1:2">
      <c r="A8" s="4" t="s">
        <v>155</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40110</v>
      </c>
      <c r="C3" s="6" t="n">
        <v>228952</v>
      </c>
    </row>
    <row r="4" spans="1:3">
      <c r="A4" s="4" t="s">
        <v>34</v>
      </c>
      <c r="B4" s="5" t="n">
        <v>115833</v>
      </c>
      <c r="C4" s="5" t="n">
        <v>683146</v>
      </c>
    </row>
    <row r="5" spans="1:3">
      <c r="A5" s="4" t="s">
        <v>35</v>
      </c>
      <c r="B5" s="5" t="n">
        <v>475388</v>
      </c>
      <c r="C5" s="5" t="n">
        <v>101976</v>
      </c>
    </row>
    <row r="6" spans="1:3">
      <c r="A6" s="4" t="s">
        <v>36</v>
      </c>
      <c r="B6" s="5" t="n">
        <v>52347</v>
      </c>
      <c r="C6" s="5" t="n">
        <v>61876</v>
      </c>
    </row>
    <row r="7" spans="1:3">
      <c r="A7" s="4" t="s">
        <v>37</v>
      </c>
      <c r="B7" s="5" t="n">
        <v>3507379</v>
      </c>
      <c r="C7" s="5" t="n">
        <v>4005777</v>
      </c>
    </row>
    <row r="8" spans="1:3">
      <c r="A8" s="4" t="s">
        <v>38</v>
      </c>
      <c r="B8" s="5" t="n">
        <v>601459</v>
      </c>
      <c r="C8" s="5" t="n">
        <v>354951</v>
      </c>
    </row>
    <row r="9" spans="1:3">
      <c r="A9" s="4" t="s">
        <v>39</v>
      </c>
      <c r="B9" s="5" t="n">
        <v>615858</v>
      </c>
      <c r="C9" s="5" t="n">
        <v>390524</v>
      </c>
    </row>
    <row r="10" spans="1:3">
      <c r="A10" s="4" t="s">
        <v>40</v>
      </c>
      <c r="B10" s="5" t="n">
        <v>6608374</v>
      </c>
      <c r="C10" s="5" t="n">
        <v>5827202</v>
      </c>
    </row>
    <row r="11" spans="1:3">
      <c r="A11" s="4" t="s">
        <v>41</v>
      </c>
      <c r="B11" s="5" t="n">
        <v>172</v>
      </c>
      <c r="C11" s="5" t="n">
        <v>2977</v>
      </c>
    </row>
    <row r="12" spans="1:3">
      <c r="A12" s="4" t="s">
        <v>42</v>
      </c>
      <c r="B12" s="5" t="n">
        <v>50000</v>
      </c>
      <c r="C12" s="5" t="n">
        <v>801941</v>
      </c>
    </row>
    <row r="13" spans="1:3">
      <c r="A13" s="4" t="s">
        <v>43</v>
      </c>
      <c r="B13" s="5" t="n">
        <v>6658546</v>
      </c>
      <c r="C13" s="5" t="n">
        <v>6632120</v>
      </c>
    </row>
    <row r="14" spans="1:3">
      <c r="A14" s="3" t="s">
        <v>44</v>
      </c>
    </row>
    <row r="15" spans="1:3">
      <c r="A15" s="4" t="s">
        <v>45</v>
      </c>
      <c r="B15" s="5" t="n">
        <v>112728</v>
      </c>
      <c r="C15" s="5" t="n">
        <v>114921</v>
      </c>
    </row>
    <row r="16" spans="1:3">
      <c r="A16" s="4" t="s">
        <v>46</v>
      </c>
      <c r="B16" s="5" t="n">
        <v>78069</v>
      </c>
      <c r="C16" s="5" t="n">
        <v>74324</v>
      </c>
    </row>
    <row r="17" spans="1:3">
      <c r="A17" s="4" t="s">
        <v>47</v>
      </c>
      <c r="B17" s="5" t="n">
        <v>232423</v>
      </c>
      <c r="C17" s="4" t="s">
        <v>48</v>
      </c>
    </row>
    <row r="18" spans="1:3">
      <c r="A18" s="4" t="s">
        <v>49</v>
      </c>
      <c r="B18" s="5" t="n">
        <v>423220</v>
      </c>
      <c r="C18" s="5" t="n">
        <v>189245</v>
      </c>
    </row>
    <row r="19" spans="1:3">
      <c r="A19" s="4" t="s">
        <v>50</v>
      </c>
      <c r="B19" s="5" t="n">
        <v>423220</v>
      </c>
      <c r="C19" s="5" t="n">
        <v>189245</v>
      </c>
    </row>
    <row r="20" spans="1:3">
      <c r="A20" s="4" t="s">
        <v>51</v>
      </c>
      <c r="B20" s="4" t="s">
        <v>48</v>
      </c>
      <c r="C20" s="4" t="s">
        <v>48</v>
      </c>
    </row>
    <row r="21" spans="1:3">
      <c r="A21" s="3" t="s">
        <v>52</v>
      </c>
    </row>
    <row r="22" spans="1:3">
      <c r="A22" s="4" t="s">
        <v>53</v>
      </c>
      <c r="B22" s="5" t="n">
        <v>600</v>
      </c>
      <c r="C22" s="4" t="s">
        <v>48</v>
      </c>
    </row>
    <row r="23" spans="1:3">
      <c r="A23" s="4" t="s">
        <v>54</v>
      </c>
      <c r="B23" s="5" t="n">
        <v>4710159</v>
      </c>
      <c r="C23" s="5" t="n">
        <v>3510759</v>
      </c>
    </row>
    <row r="24" spans="1:3">
      <c r="A24" s="4" t="s">
        <v>55</v>
      </c>
      <c r="B24" s="5" t="n">
        <v>56735</v>
      </c>
      <c r="C24" s="5" t="n">
        <v>56735</v>
      </c>
    </row>
    <row r="25" spans="1:3">
      <c r="A25" s="4" t="s">
        <v>56</v>
      </c>
      <c r="B25" s="5" t="n">
        <v>204438</v>
      </c>
      <c r="C25" s="5" t="n">
        <v>2313</v>
      </c>
    </row>
    <row r="26" spans="1:3">
      <c r="A26" s="4" t="s">
        <v>57</v>
      </c>
      <c r="B26" s="5" t="n">
        <v>1263394</v>
      </c>
      <c r="C26" s="5" t="n">
        <v>2873068</v>
      </c>
    </row>
    <row r="27" spans="1:3">
      <c r="A27" s="4" t="s">
        <v>58</v>
      </c>
      <c r="B27" s="5" t="n">
        <v>6235326</v>
      </c>
      <c r="C27" s="5" t="n">
        <v>6442875</v>
      </c>
    </row>
    <row r="28" spans="1:3">
      <c r="A28" s="4" t="s">
        <v>59</v>
      </c>
      <c r="B28" s="6" t="n">
        <v>6658546</v>
      </c>
      <c r="C28" s="6" t="n">
        <v>6632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39"/>
    <col customWidth="1" max="3" min="3" width="21"/>
  </cols>
  <sheetData>
    <row r="1" spans="1:3">
      <c r="A1" s="1" t="s">
        <v>234</v>
      </c>
      <c r="B1" s="2" t="s">
        <v>1</v>
      </c>
    </row>
    <row r="2" spans="1:3">
      <c r="B2" s="2" t="s">
        <v>235</v>
      </c>
      <c r="C2" s="2" t="s">
        <v>236</v>
      </c>
    </row>
    <row r="3" spans="1:3">
      <c r="A3" s="3" t="s">
        <v>237</v>
      </c>
    </row>
    <row r="4" spans="1:3">
      <c r="A4" s="4" t="s">
        <v>238</v>
      </c>
      <c r="B4" s="6" t="n">
        <v>2806</v>
      </c>
      <c r="C4" s="6" t="n">
        <v>5498</v>
      </c>
    </row>
    <row r="5" spans="1:3">
      <c r="A5" s="4" t="s">
        <v>239</v>
      </c>
      <c r="B5" s="5" t="n">
        <v>1600</v>
      </c>
    </row>
    <row r="6" spans="1:3">
      <c r="A6" s="4" t="s">
        <v>240</v>
      </c>
      <c r="B6" s="5" t="n">
        <v>43264650</v>
      </c>
    </row>
    <row r="7" spans="1:3">
      <c r="A7" s="4" t="s">
        <v>241</v>
      </c>
    </row>
    <row r="8" spans="1:3">
      <c r="A8" s="3" t="s">
        <v>237</v>
      </c>
    </row>
    <row r="9" spans="1:3">
      <c r="A9" s="4" t="s">
        <v>242</v>
      </c>
      <c r="B9" s="4" t="s">
        <v>243</v>
      </c>
    </row>
    <row r="10" spans="1:3">
      <c r="A10" s="4" t="s">
        <v>244</v>
      </c>
    </row>
    <row r="11" spans="1:3">
      <c r="A11" s="3" t="s">
        <v>237</v>
      </c>
    </row>
    <row r="12" spans="1:3">
      <c r="A12" s="4" t="s">
        <v>242</v>
      </c>
      <c r="B12" s="4" t="s">
        <v>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46</v>
      </c>
      <c r="B1" s="2" t="s">
        <v>247</v>
      </c>
      <c r="C1" s="2" t="s">
        <v>248</v>
      </c>
    </row>
    <row r="2" spans="1:3">
      <c r="A2" s="3" t="s">
        <v>249</v>
      </c>
    </row>
    <row r="3" spans="1:3">
      <c r="A3" s="4" t="s">
        <v>250</v>
      </c>
      <c r="C3" s="6" t="n">
        <v>1000000</v>
      </c>
    </row>
    <row r="4" spans="1:3">
      <c r="A4" s="4" t="s">
        <v>251</v>
      </c>
      <c r="C4" s="4" t="s">
        <v>252</v>
      </c>
    </row>
    <row r="5" spans="1:3">
      <c r="A5" s="4" t="s">
        <v>253</v>
      </c>
      <c r="C5" s="6" t="n">
        <v>50000</v>
      </c>
    </row>
    <row r="6" spans="1:3">
      <c r="A6" s="4" t="s">
        <v>254</v>
      </c>
      <c r="C6" s="4" t="s">
        <v>255</v>
      </c>
    </row>
    <row r="7" spans="1:3">
      <c r="A7" s="4" t="s">
        <v>256</v>
      </c>
    </row>
    <row r="8" spans="1:3">
      <c r="A8" s="3" t="s">
        <v>249</v>
      </c>
    </row>
    <row r="9" spans="1:3">
      <c r="A9" s="4" t="s">
        <v>257</v>
      </c>
      <c r="C9" s="4" t="s">
        <v>258</v>
      </c>
    </row>
    <row r="10" spans="1:3">
      <c r="A10" s="4" t="s">
        <v>259</v>
      </c>
      <c r="C10" s="6" t="n">
        <v>1</v>
      </c>
    </row>
    <row r="11" spans="1:3">
      <c r="A11" s="4" t="s">
        <v>260</v>
      </c>
      <c r="B11" s="6" t="n">
        <v>600000</v>
      </c>
    </row>
    <row r="12" spans="1:3">
      <c r="A12" s="4" t="s">
        <v>261</v>
      </c>
      <c r="B12" s="5" t="n">
        <v>600000</v>
      </c>
    </row>
    <row r="13" spans="1:3">
      <c r="A13" s="4" t="s">
        <v>262</v>
      </c>
      <c r="B13" s="6" t="n">
        <v>600000</v>
      </c>
    </row>
    <row r="14" spans="1:3">
      <c r="A14" s="4" t="s">
        <v>263</v>
      </c>
      <c r="B14" s="6" t="n">
        <v>6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64</v>
      </c>
      <c r="B1" s="2" t="s">
        <v>1</v>
      </c>
    </row>
    <row r="2" spans="1:3">
      <c r="B2" s="2" t="s">
        <v>2</v>
      </c>
      <c r="C2" s="2" t="s">
        <v>31</v>
      </c>
    </row>
    <row r="3" spans="1:3">
      <c r="A3" s="3" t="s">
        <v>265</v>
      </c>
    </row>
    <row r="4" spans="1:3">
      <c r="A4" s="4" t="s">
        <v>65</v>
      </c>
      <c r="B4" s="5" t="n">
        <v>600000</v>
      </c>
      <c r="C4" s="4" t="s">
        <v>48</v>
      </c>
    </row>
    <row r="5" spans="1:3">
      <c r="A5" s="4" t="s">
        <v>67</v>
      </c>
      <c r="B5" s="5" t="n">
        <v>100000000</v>
      </c>
      <c r="C5" s="5" t="n">
        <v>100000000</v>
      </c>
    </row>
    <row r="6" spans="1:3">
      <c r="A6" s="4" t="s">
        <v>256</v>
      </c>
    </row>
    <row r="7" spans="1:3">
      <c r="A7" s="3" t="s">
        <v>265</v>
      </c>
    </row>
    <row r="8" spans="1:3">
      <c r="A8" s="4" t="s">
        <v>266</v>
      </c>
      <c r="B8" s="4" t="s">
        <v>267</v>
      </c>
    </row>
    <row r="9" spans="1:3">
      <c r="A9" s="4" t="s">
        <v>268</v>
      </c>
      <c r="B9" s="4" t="s">
        <v>269</v>
      </c>
    </row>
    <row r="10" spans="1:3">
      <c r="A10" s="4" t="s">
        <v>270</v>
      </c>
      <c r="B10" s="5" t="n">
        <v>43264650</v>
      </c>
    </row>
    <row r="11" spans="1:3">
      <c r="A11" s="4" t="s">
        <v>271</v>
      </c>
      <c r="B11" s="6" t="n">
        <v>1</v>
      </c>
    </row>
    <row r="12" spans="1:3">
      <c r="A12" s="4" t="s">
        <v>272</v>
      </c>
      <c r="B12" s="6" t="n">
        <v>400000</v>
      </c>
    </row>
    <row r="13" spans="1:3">
      <c r="A13" s="4" t="s">
        <v>273</v>
      </c>
      <c r="B13"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75</v>
      </c>
      <c r="B1" s="2" t="s">
        <v>1</v>
      </c>
    </row>
    <row r="2" spans="1:3">
      <c r="B2" s="2" t="s">
        <v>2</v>
      </c>
      <c r="C2" s="2" t="s">
        <v>31</v>
      </c>
    </row>
    <row r="3" spans="1:3">
      <c r="A3" s="3" t="s">
        <v>276</v>
      </c>
    </row>
    <row r="4" spans="1:3">
      <c r="A4" s="4" t="s">
        <v>277</v>
      </c>
      <c r="B4" s="6" t="n">
        <v>578591</v>
      </c>
      <c r="C4" s="6" t="n">
        <v>561561</v>
      </c>
    </row>
    <row r="5" spans="1:3">
      <c r="A5" s="4" t="s">
        <v>278</v>
      </c>
      <c r="B5" s="5" t="n">
        <v>23033</v>
      </c>
    </row>
    <row r="6" spans="1:3">
      <c r="A6" s="4" t="s">
        <v>279</v>
      </c>
      <c r="B6" s="5" t="n">
        <v>-376</v>
      </c>
      <c r="C6" s="5" t="n">
        <v>-951</v>
      </c>
    </row>
    <row r="7" spans="1:3">
      <c r="A7" s="4" t="s">
        <v>280</v>
      </c>
      <c r="B7" s="5" t="n">
        <v>601248</v>
      </c>
      <c r="C7" s="5" t="n">
        <v>560610</v>
      </c>
    </row>
    <row r="8" spans="1:3">
      <c r="A8" s="4" t="s">
        <v>281</v>
      </c>
      <c r="B8" s="5" t="n">
        <v>1704637</v>
      </c>
      <c r="C8" s="5" t="n">
        <v>519231</v>
      </c>
    </row>
    <row r="9" spans="1:3">
      <c r="A9" s="4" t="s">
        <v>282</v>
      </c>
      <c r="B9" s="5" t="n">
        <v>289355</v>
      </c>
      <c r="C9" s="5" t="n">
        <v>4336</v>
      </c>
    </row>
    <row r="10" spans="1:3">
      <c r="A10" s="4" t="s">
        <v>283</v>
      </c>
      <c r="B10" s="5" t="n">
        <v>-1450</v>
      </c>
      <c r="C10" s="4" t="s">
        <v>48</v>
      </c>
    </row>
    <row r="11" spans="1:3">
      <c r="A11" s="4" t="s">
        <v>284</v>
      </c>
      <c r="B11" s="5" t="n">
        <v>1992542</v>
      </c>
      <c r="C11" s="5" t="n">
        <v>523567</v>
      </c>
    </row>
    <row r="12" spans="1:3">
      <c r="A12" s="4" t="s">
        <v>285</v>
      </c>
      <c r="B12" s="5" t="n">
        <v>835111</v>
      </c>
      <c r="C12" s="5" t="n">
        <v>259343</v>
      </c>
    </row>
    <row r="13" spans="1:3">
      <c r="A13" s="4" t="s">
        <v>286</v>
      </c>
      <c r="B13" s="5" t="n">
        <v>40321</v>
      </c>
    </row>
    <row r="14" spans="1:3">
      <c r="A14" s="4" t="s">
        <v>287</v>
      </c>
      <c r="B14" s="5" t="n">
        <v>-5370</v>
      </c>
      <c r="C14" s="5" t="n">
        <v>-1072</v>
      </c>
    </row>
    <row r="15" spans="1:3">
      <c r="A15" s="4" t="s">
        <v>288</v>
      </c>
      <c r="B15" s="5" t="n">
        <v>870062</v>
      </c>
      <c r="C15" s="5" t="n">
        <v>258271</v>
      </c>
    </row>
    <row r="16" spans="1:3">
      <c r="A16" s="4" t="s">
        <v>289</v>
      </c>
      <c r="B16" s="5" t="n">
        <v>3161866</v>
      </c>
      <c r="C16" s="5" t="n">
        <v>4003465</v>
      </c>
    </row>
    <row r="17" spans="1:3">
      <c r="A17" s="4" t="s">
        <v>290</v>
      </c>
      <c r="B17" s="5" t="n">
        <v>352709</v>
      </c>
      <c r="C17" s="5" t="n">
        <v>4336</v>
      </c>
    </row>
    <row r="18" spans="1:3">
      <c r="A18" s="4" t="s">
        <v>291</v>
      </c>
      <c r="B18" s="5" t="n">
        <v>-7196</v>
      </c>
      <c r="C18" s="5" t="n">
        <v>-2023</v>
      </c>
    </row>
    <row r="19" spans="1:3">
      <c r="A19" s="4" t="s">
        <v>292</v>
      </c>
      <c r="B19" s="5" t="n">
        <v>3507379</v>
      </c>
      <c r="C19" s="5" t="n">
        <v>4005777</v>
      </c>
    </row>
    <row r="20" spans="1:3">
      <c r="A20" s="4" t="s">
        <v>293</v>
      </c>
    </row>
    <row r="21" spans="1:3">
      <c r="A21" s="3" t="s">
        <v>276</v>
      </c>
    </row>
    <row r="22" spans="1:3">
      <c r="A22" s="4" t="s">
        <v>277</v>
      </c>
      <c r="B22" s="5" t="n">
        <v>201561</v>
      </c>
      <c r="C22" s="5" t="n">
        <v>201561</v>
      </c>
    </row>
    <row r="23" spans="1:3">
      <c r="A23" s="4" t="s">
        <v>278</v>
      </c>
      <c r="B23" s="5" t="n">
        <v>1769</v>
      </c>
    </row>
    <row r="24" spans="1:3">
      <c r="A24" s="4" t="s">
        <v>279</v>
      </c>
      <c r="B24" s="5" t="n">
        <v>-190</v>
      </c>
      <c r="C24" s="5" t="n">
        <v>-108</v>
      </c>
    </row>
    <row r="25" spans="1:3">
      <c r="A25" s="4" t="s">
        <v>280</v>
      </c>
      <c r="B25" s="5" t="n">
        <v>203140</v>
      </c>
      <c r="C25" s="5" t="n">
        <v>201453</v>
      </c>
    </row>
    <row r="26" spans="1:3">
      <c r="A26" s="4" t="s">
        <v>294</v>
      </c>
    </row>
    <row r="27" spans="1:3">
      <c r="A27" s="3" t="s">
        <v>276</v>
      </c>
    </row>
    <row r="28" spans="1:3">
      <c r="A28" s="4" t="s">
        <v>277</v>
      </c>
      <c r="B28" s="5" t="n">
        <v>377030</v>
      </c>
      <c r="C28" s="5" t="n">
        <v>360000</v>
      </c>
    </row>
    <row r="29" spans="1:3">
      <c r="A29" s="4" t="s">
        <v>278</v>
      </c>
      <c r="B29" s="5" t="n">
        <v>21264</v>
      </c>
    </row>
    <row r="30" spans="1:3">
      <c r="A30" s="4" t="s">
        <v>279</v>
      </c>
      <c r="B30" s="5" t="n">
        <v>-185</v>
      </c>
      <c r="C30" s="5" t="n">
        <v>-843</v>
      </c>
    </row>
    <row r="31" spans="1:3">
      <c r="A31" s="4" t="s">
        <v>280</v>
      </c>
      <c r="B31" s="5" t="n">
        <v>398109</v>
      </c>
      <c r="C31" s="5" t="n">
        <v>359157</v>
      </c>
    </row>
    <row r="32" spans="1:3">
      <c r="A32" s="4" t="s">
        <v>295</v>
      </c>
    </row>
    <row r="33" spans="1:3">
      <c r="A33" s="3" t="s">
        <v>276</v>
      </c>
    </row>
    <row r="34" spans="1:3">
      <c r="A34" s="4" t="s">
        <v>285</v>
      </c>
      <c r="B34" s="5" t="n">
        <v>320452</v>
      </c>
      <c r="C34" s="5" t="n">
        <v>109343</v>
      </c>
    </row>
    <row r="35" spans="1:3">
      <c r="A35" s="4" t="s">
        <v>286</v>
      </c>
      <c r="B35" s="5" t="n">
        <v>23098</v>
      </c>
      <c r="C35" s="4" t="s">
        <v>48</v>
      </c>
    </row>
    <row r="36" spans="1:3">
      <c r="A36" s="4" t="s">
        <v>287</v>
      </c>
      <c r="B36" s="5" t="n">
        <v>-4390</v>
      </c>
      <c r="C36" s="5" t="n">
        <v>-170</v>
      </c>
    </row>
    <row r="37" spans="1:3">
      <c r="A37" s="4" t="s">
        <v>288</v>
      </c>
      <c r="B37" s="5" t="n">
        <v>339160</v>
      </c>
      <c r="C37" s="5" t="n">
        <v>109173</v>
      </c>
    </row>
    <row r="38" spans="1:3">
      <c r="A38" s="4" t="s">
        <v>296</v>
      </c>
    </row>
    <row r="39" spans="1:3">
      <c r="A39" s="3" t="s">
        <v>276</v>
      </c>
    </row>
    <row r="40" spans="1:3">
      <c r="A40" s="4" t="s">
        <v>285</v>
      </c>
      <c r="B40" s="5" t="n">
        <v>514659</v>
      </c>
      <c r="C40" s="5" t="n">
        <v>150000</v>
      </c>
    </row>
    <row r="41" spans="1:3">
      <c r="A41" s="4" t="s">
        <v>286</v>
      </c>
      <c r="B41" s="5" t="n">
        <v>17223</v>
      </c>
      <c r="C41" s="4" t="s">
        <v>48</v>
      </c>
    </row>
    <row r="42" spans="1:3">
      <c r="A42" s="4" t="s">
        <v>287</v>
      </c>
      <c r="B42" s="5" t="n">
        <v>-980</v>
      </c>
      <c r="C42" s="5" t="n">
        <v>-902</v>
      </c>
    </row>
    <row r="43" spans="1:3">
      <c r="A43" s="4" t="s">
        <v>288</v>
      </c>
      <c r="B43" s="5" t="n">
        <v>530902</v>
      </c>
      <c r="C43" s="5" t="n">
        <v>149098</v>
      </c>
    </row>
    <row r="44" spans="1:3">
      <c r="A44" s="4" t="s">
        <v>297</v>
      </c>
    </row>
    <row r="45" spans="1:3">
      <c r="A45" s="3" t="s">
        <v>276</v>
      </c>
    </row>
    <row r="46" spans="1:3">
      <c r="A46" s="4" t="s">
        <v>277</v>
      </c>
      <c r="B46" s="5" t="n">
        <v>43527</v>
      </c>
      <c r="C46" s="5" t="n">
        <v>2663330</v>
      </c>
    </row>
    <row r="47" spans="1:3">
      <c r="A47" s="4" t="s">
        <v>278</v>
      </c>
      <c r="B47" s="4" t="s">
        <v>48</v>
      </c>
      <c r="C47" s="4" t="s">
        <v>48</v>
      </c>
    </row>
    <row r="48" spans="1:3">
      <c r="A48" s="4" t="s">
        <v>279</v>
      </c>
      <c r="B48" s="4" t="s">
        <v>48</v>
      </c>
      <c r="C48" s="4" t="s">
        <v>48</v>
      </c>
    </row>
    <row r="49" spans="1:3">
      <c r="A49" s="4" t="s">
        <v>280</v>
      </c>
      <c r="B49" s="6" t="n">
        <v>43527</v>
      </c>
      <c r="C49" s="6" t="n">
        <v>26633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276</v>
      </c>
    </row>
    <row r="3" spans="1:3">
      <c r="A3" s="4" t="s">
        <v>299</v>
      </c>
      <c r="B3" s="6" t="n">
        <v>3507379</v>
      </c>
      <c r="C3" s="6" t="n">
        <v>4005777</v>
      </c>
    </row>
    <row r="4" spans="1:3">
      <c r="A4" s="4" t="s">
        <v>300</v>
      </c>
    </row>
    <row r="5" spans="1:3">
      <c r="A5" s="3" t="s">
        <v>276</v>
      </c>
    </row>
    <row r="6" spans="1:3">
      <c r="A6" s="4" t="s">
        <v>301</v>
      </c>
      <c r="B6" s="5" t="n">
        <v>203140</v>
      </c>
      <c r="C6" s="5" t="n">
        <v>201453</v>
      </c>
    </row>
    <row r="7" spans="1:3">
      <c r="A7" s="4" t="s">
        <v>302</v>
      </c>
    </row>
    <row r="8" spans="1:3">
      <c r="A8" s="3" t="s">
        <v>276</v>
      </c>
    </row>
    <row r="9" spans="1:3">
      <c r="A9" s="4" t="s">
        <v>301</v>
      </c>
      <c r="B9" s="5" t="n">
        <v>398109</v>
      </c>
      <c r="C9" s="5" t="n">
        <v>359157</v>
      </c>
    </row>
    <row r="10" spans="1:3">
      <c r="A10" s="4" t="s">
        <v>303</v>
      </c>
    </row>
    <row r="11" spans="1:3">
      <c r="A11" s="3" t="s">
        <v>276</v>
      </c>
    </row>
    <row r="12" spans="1:3">
      <c r="A12" s="4" t="s">
        <v>301</v>
      </c>
      <c r="B12" s="5" t="n">
        <v>343550</v>
      </c>
      <c r="C12" s="5" t="n">
        <v>109173</v>
      </c>
    </row>
    <row r="13" spans="1:3">
      <c r="A13" s="4" t="s">
        <v>304</v>
      </c>
    </row>
    <row r="14" spans="1:3">
      <c r="A14" s="3" t="s">
        <v>276</v>
      </c>
    </row>
    <row r="15" spans="1:3">
      <c r="A15" s="4" t="s">
        <v>301</v>
      </c>
      <c r="B15" s="5" t="n">
        <v>1992542</v>
      </c>
      <c r="C15" s="5" t="n">
        <v>523567</v>
      </c>
    </row>
    <row r="16" spans="1:3">
      <c r="A16" s="4" t="s">
        <v>305</v>
      </c>
    </row>
    <row r="17" spans="1:3">
      <c r="A17" s="3" t="s">
        <v>276</v>
      </c>
    </row>
    <row r="18" spans="1:3">
      <c r="A18" s="4" t="s">
        <v>301</v>
      </c>
      <c r="B18" s="5" t="n">
        <v>526511</v>
      </c>
      <c r="C18" s="5" t="n">
        <v>149098</v>
      </c>
    </row>
    <row r="19" spans="1:3">
      <c r="A19" s="4" t="s">
        <v>297</v>
      </c>
    </row>
    <row r="20" spans="1:3">
      <c r="A20" s="3" t="s">
        <v>276</v>
      </c>
    </row>
    <row r="21" spans="1:3">
      <c r="A21" s="4" t="s">
        <v>301</v>
      </c>
      <c r="B21" s="5" t="n">
        <v>43527</v>
      </c>
      <c r="C21" s="5" t="n">
        <v>2663330</v>
      </c>
    </row>
    <row r="22" spans="1:3">
      <c r="A22" s="4" t="s">
        <v>306</v>
      </c>
    </row>
    <row r="23" spans="1:3">
      <c r="A23" s="3" t="s">
        <v>276</v>
      </c>
    </row>
    <row r="24" spans="1:3">
      <c r="A24" s="4" t="s">
        <v>299</v>
      </c>
      <c r="B24" s="5" t="n">
        <v>3304239</v>
      </c>
      <c r="C24" s="5" t="n">
        <v>3804325</v>
      </c>
    </row>
    <row r="25" spans="1:3">
      <c r="A25" s="4" t="s">
        <v>307</v>
      </c>
    </row>
    <row r="26" spans="1:3">
      <c r="A26" s="3" t="s">
        <v>276</v>
      </c>
    </row>
    <row r="27" spans="1:3">
      <c r="A27" s="4" t="s">
        <v>301</v>
      </c>
      <c r="B27" s="4" t="s">
        <v>48</v>
      </c>
      <c r="C27" s="4" t="s">
        <v>48</v>
      </c>
    </row>
    <row r="28" spans="1:3">
      <c r="A28" s="4" t="s">
        <v>308</v>
      </c>
    </row>
    <row r="29" spans="1:3">
      <c r="A29" s="3" t="s">
        <v>276</v>
      </c>
    </row>
    <row r="30" spans="1:3">
      <c r="A30" s="4" t="s">
        <v>301</v>
      </c>
      <c r="B30" s="5" t="n">
        <v>398109</v>
      </c>
      <c r="C30" s="5" t="n">
        <v>359157</v>
      </c>
    </row>
    <row r="31" spans="1:3">
      <c r="A31" s="4" t="s">
        <v>309</v>
      </c>
    </row>
    <row r="32" spans="1:3">
      <c r="A32" s="3" t="s">
        <v>276</v>
      </c>
    </row>
    <row r="33" spans="1:3">
      <c r="A33" s="4" t="s">
        <v>301</v>
      </c>
      <c r="B33" s="5" t="n">
        <v>343550</v>
      </c>
      <c r="C33" s="5" t="n">
        <v>109173</v>
      </c>
    </row>
    <row r="34" spans="1:3">
      <c r="A34" s="4" t="s">
        <v>310</v>
      </c>
    </row>
    <row r="35" spans="1:3">
      <c r="A35" s="3" t="s">
        <v>276</v>
      </c>
    </row>
    <row r="36" spans="1:3">
      <c r="A36" s="4" t="s">
        <v>301</v>
      </c>
      <c r="B36" s="5" t="n">
        <v>1992542</v>
      </c>
      <c r="C36" s="5" t="n">
        <v>523567</v>
      </c>
    </row>
    <row r="37" spans="1:3">
      <c r="A37" s="4" t="s">
        <v>311</v>
      </c>
    </row>
    <row r="38" spans="1:3">
      <c r="A38" s="3" t="s">
        <v>276</v>
      </c>
    </row>
    <row r="39" spans="1:3">
      <c r="A39" s="4" t="s">
        <v>301</v>
      </c>
      <c r="B39" s="5" t="n">
        <v>526511</v>
      </c>
      <c r="C39" s="5" t="n">
        <v>149098</v>
      </c>
    </row>
    <row r="40" spans="1:3">
      <c r="A40" s="4" t="s">
        <v>312</v>
      </c>
    </row>
    <row r="41" spans="1:3">
      <c r="A41" s="3" t="s">
        <v>276</v>
      </c>
    </row>
    <row r="42" spans="1:3">
      <c r="A42" s="4" t="s">
        <v>301</v>
      </c>
      <c r="B42" s="5" t="n">
        <v>43527</v>
      </c>
      <c r="C42" s="5" t="n">
        <v>2663330</v>
      </c>
    </row>
    <row r="43" spans="1:3">
      <c r="A43" s="4" t="s">
        <v>313</v>
      </c>
    </row>
    <row r="44" spans="1:3">
      <c r="A44" s="3" t="s">
        <v>276</v>
      </c>
    </row>
    <row r="45" spans="1:3">
      <c r="A45" s="4" t="s">
        <v>299</v>
      </c>
      <c r="B45" s="5" t="n">
        <v>203140</v>
      </c>
      <c r="C45" s="5" t="n">
        <v>201453</v>
      </c>
    </row>
    <row r="46" spans="1:3">
      <c r="A46" s="4" t="s">
        <v>314</v>
      </c>
    </row>
    <row r="47" spans="1:3">
      <c r="A47" s="3" t="s">
        <v>276</v>
      </c>
    </row>
    <row r="48" spans="1:3">
      <c r="A48" s="4" t="s">
        <v>301</v>
      </c>
      <c r="B48" s="5" t="n">
        <v>203140</v>
      </c>
      <c r="C48" s="5" t="n">
        <v>201453</v>
      </c>
    </row>
    <row r="49" spans="1:3">
      <c r="A49" s="4" t="s">
        <v>315</v>
      </c>
    </row>
    <row r="50" spans="1:3">
      <c r="A50" s="3" t="s">
        <v>276</v>
      </c>
    </row>
    <row r="51" spans="1:3">
      <c r="A51" s="4" t="s">
        <v>301</v>
      </c>
      <c r="B51" s="4" t="s">
        <v>48</v>
      </c>
      <c r="C51" s="4" t="s">
        <v>48</v>
      </c>
    </row>
    <row r="52" spans="1:3">
      <c r="A52" s="4" t="s">
        <v>316</v>
      </c>
    </row>
    <row r="53" spans="1:3">
      <c r="A53" s="3" t="s">
        <v>276</v>
      </c>
    </row>
    <row r="54" spans="1:3">
      <c r="A54" s="4" t="s">
        <v>301</v>
      </c>
      <c r="B54" s="4" t="s">
        <v>48</v>
      </c>
      <c r="C54" s="4" t="s">
        <v>48</v>
      </c>
    </row>
    <row r="55" spans="1:3">
      <c r="A55" s="4" t="s">
        <v>317</v>
      </c>
    </row>
    <row r="56" spans="1:3">
      <c r="A56" s="3" t="s">
        <v>276</v>
      </c>
    </row>
    <row r="57" spans="1:3">
      <c r="A57" s="4" t="s">
        <v>301</v>
      </c>
      <c r="B57" s="4" t="s">
        <v>48</v>
      </c>
      <c r="C57" s="4" t="s">
        <v>48</v>
      </c>
    </row>
    <row r="58" spans="1:3">
      <c r="A58" s="4" t="s">
        <v>318</v>
      </c>
    </row>
    <row r="59" spans="1:3">
      <c r="A59" s="3" t="s">
        <v>276</v>
      </c>
    </row>
    <row r="60" spans="1:3">
      <c r="A60" s="4" t="s">
        <v>301</v>
      </c>
      <c r="B60" s="4" t="s">
        <v>48</v>
      </c>
      <c r="C60" s="4" t="s">
        <v>48</v>
      </c>
    </row>
    <row r="61" spans="1:3">
      <c r="A61" s="4" t="s">
        <v>319</v>
      </c>
    </row>
    <row r="62" spans="1:3">
      <c r="A62" s="3" t="s">
        <v>276</v>
      </c>
    </row>
    <row r="63" spans="1:3">
      <c r="A63" s="4" t="s">
        <v>301</v>
      </c>
      <c r="B63" s="4" t="s">
        <v>48</v>
      </c>
      <c r="C63" s="4" t="s">
        <v>48</v>
      </c>
    </row>
    <row r="64" spans="1:3">
      <c r="A64" s="4" t="s">
        <v>320</v>
      </c>
    </row>
    <row r="65" spans="1:3">
      <c r="A65" s="3" t="s">
        <v>276</v>
      </c>
    </row>
    <row r="66" spans="1:3">
      <c r="A66" s="4" t="s">
        <v>301</v>
      </c>
      <c r="B66" s="4" t="s">
        <v>48</v>
      </c>
    </row>
    <row r="67" spans="1:3">
      <c r="A67" s="4" t="s">
        <v>321</v>
      </c>
    </row>
    <row r="68" spans="1:3">
      <c r="A68" s="3" t="s">
        <v>276</v>
      </c>
    </row>
    <row r="69" spans="1:3">
      <c r="A69" s="4" t="s">
        <v>301</v>
      </c>
      <c r="B69" s="4" t="s">
        <v>48</v>
      </c>
      <c r="C69" s="4" t="s">
        <v>48</v>
      </c>
    </row>
    <row r="70" spans="1:3">
      <c r="A70" s="4" t="s">
        <v>322</v>
      </c>
    </row>
    <row r="71" spans="1:3">
      <c r="A71" s="3" t="s">
        <v>276</v>
      </c>
    </row>
    <row r="72" spans="1:3">
      <c r="A72" s="4" t="s">
        <v>301</v>
      </c>
      <c r="B72" s="4" t="s">
        <v>48</v>
      </c>
      <c r="C72" s="4" t="s">
        <v>48</v>
      </c>
    </row>
    <row r="73" spans="1:3">
      <c r="A73" s="4" t="s">
        <v>323</v>
      </c>
    </row>
    <row r="74" spans="1:3">
      <c r="A74" s="3" t="s">
        <v>276</v>
      </c>
    </row>
    <row r="75" spans="1:3">
      <c r="A75" s="4" t="s">
        <v>301</v>
      </c>
      <c r="B75" s="4" t="s">
        <v>48</v>
      </c>
      <c r="C75" s="4" t="s">
        <v>48</v>
      </c>
    </row>
    <row r="76" spans="1:3">
      <c r="A76" s="4" t="s">
        <v>324</v>
      </c>
    </row>
    <row r="77" spans="1:3">
      <c r="A77" s="3" t="s">
        <v>276</v>
      </c>
    </row>
    <row r="78" spans="1:3">
      <c r="A78" s="4" t="s">
        <v>301</v>
      </c>
      <c r="B78" s="4" t="s">
        <v>48</v>
      </c>
      <c r="C78" s="4" t="s">
        <v>48</v>
      </c>
    </row>
    <row r="79" spans="1:3">
      <c r="A79" s="4" t="s">
        <v>325</v>
      </c>
    </row>
    <row r="80" spans="1:3">
      <c r="A80" s="3" t="s">
        <v>276</v>
      </c>
    </row>
    <row r="81" spans="1:3">
      <c r="A81" s="4" t="s">
        <v>301</v>
      </c>
      <c r="B81" s="4" t="s">
        <v>48</v>
      </c>
      <c r="C81" s="4" t="s">
        <v>48</v>
      </c>
    </row>
    <row r="82" spans="1:3">
      <c r="A82" s="4" t="s">
        <v>326</v>
      </c>
    </row>
    <row r="83" spans="1:3">
      <c r="A83" s="3" t="s">
        <v>276</v>
      </c>
    </row>
    <row r="84" spans="1:3">
      <c r="A84" s="4" t="s">
        <v>301</v>
      </c>
      <c r="B84" s="4" t="s">
        <v>48</v>
      </c>
      <c r="C84" s="4" t="s">
        <v>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327</v>
      </c>
      <c r="B1" s="2" t="s">
        <v>1</v>
      </c>
    </row>
    <row r="2" spans="1:3">
      <c r="B2" s="2" t="s">
        <v>2</v>
      </c>
      <c r="C2" s="2" t="s">
        <v>31</v>
      </c>
    </row>
    <row r="3" spans="1:3">
      <c r="A3" s="3" t="s">
        <v>328</v>
      </c>
    </row>
    <row r="4" spans="1:3">
      <c r="A4" s="4" t="s">
        <v>329</v>
      </c>
      <c r="B4" s="6" t="n">
        <v>3507379</v>
      </c>
      <c r="C4" s="6" t="n">
        <v>4005777</v>
      </c>
    </row>
    <row r="5" spans="1:3">
      <c r="A5" s="4" t="s">
        <v>330</v>
      </c>
      <c r="B5" s="5" t="n">
        <v>202125</v>
      </c>
      <c r="C5" s="5" t="n">
        <v>2313</v>
      </c>
    </row>
    <row r="6" spans="1:3">
      <c r="A6" s="4" t="s">
        <v>331</v>
      </c>
      <c r="B6" s="5" t="n">
        <v>-143387</v>
      </c>
      <c r="C6" s="4" t="s">
        <v>48</v>
      </c>
    </row>
    <row r="7" spans="1:3">
      <c r="A7" s="4" t="s">
        <v>332</v>
      </c>
      <c r="B7" s="5" t="n">
        <v>143387</v>
      </c>
    </row>
    <row r="8" spans="1:3">
      <c r="A8" s="4" t="s">
        <v>333</v>
      </c>
    </row>
    <row r="9" spans="1:3">
      <c r="A9" s="3" t="s">
        <v>328</v>
      </c>
    </row>
    <row r="10" spans="1:3">
      <c r="A10" s="4" t="s">
        <v>329</v>
      </c>
      <c r="B10" s="5" t="n">
        <v>2740380</v>
      </c>
      <c r="C10" s="5" t="n">
        <v>3753595</v>
      </c>
    </row>
    <row r="11" spans="1:3">
      <c r="A11" s="4" t="s">
        <v>334</v>
      </c>
    </row>
    <row r="12" spans="1:3">
      <c r="A12" s="3" t="s">
        <v>328</v>
      </c>
    </row>
    <row r="13" spans="1:3">
      <c r="A13" s="4" t="s">
        <v>329</v>
      </c>
      <c r="B13" s="5" t="n">
        <v>767001</v>
      </c>
      <c r="C13" s="6" t="n">
        <v>252183</v>
      </c>
    </row>
    <row r="14" spans="1:3">
      <c r="A14" s="4" t="s">
        <v>335</v>
      </c>
    </row>
    <row r="15" spans="1:3">
      <c r="A15" s="3" t="s">
        <v>328</v>
      </c>
    </row>
    <row r="16" spans="1:3">
      <c r="A16" s="4" t="s">
        <v>336</v>
      </c>
      <c r="B16" s="6" t="n">
        <v>100000</v>
      </c>
    </row>
    <row r="17" spans="1:3">
      <c r="A17" s="4" t="s">
        <v>337</v>
      </c>
      <c r="B17" s="4" t="s">
        <v>338</v>
      </c>
    </row>
    <row r="18" spans="1:3">
      <c r="A18" s="4" t="s">
        <v>339</v>
      </c>
    </row>
    <row r="19" spans="1:3">
      <c r="A19" s="3" t="s">
        <v>328</v>
      </c>
    </row>
    <row r="20" spans="1:3">
      <c r="A20" s="4" t="s">
        <v>336</v>
      </c>
      <c r="B20" s="6" t="n">
        <v>100000</v>
      </c>
    </row>
    <row r="21" spans="1:3">
      <c r="A21" s="4" t="s">
        <v>337</v>
      </c>
      <c r="B21" s="4" t="s">
        <v>3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41</v>
      </c>
      <c r="B1" s="2" t="s">
        <v>342</v>
      </c>
      <c r="C1" s="2" t="s">
        <v>2</v>
      </c>
      <c r="D1" s="2" t="s">
        <v>31</v>
      </c>
    </row>
    <row r="2" spans="1:4">
      <c r="A2" s="3" t="s">
        <v>343</v>
      </c>
    </row>
    <row r="3" spans="1:4">
      <c r="A3" s="4" t="s">
        <v>344</v>
      </c>
      <c r="C3" s="6" t="n">
        <v>153373</v>
      </c>
      <c r="D3" s="6" t="n">
        <v>390524</v>
      </c>
    </row>
    <row r="4" spans="1:4">
      <c r="A4" s="4" t="s">
        <v>345</v>
      </c>
      <c r="C4" s="6" t="n">
        <v>462485</v>
      </c>
    </row>
    <row r="5" spans="1:4">
      <c r="A5" s="4" t="s">
        <v>346</v>
      </c>
    </row>
    <row r="6" spans="1:4">
      <c r="A6" s="3" t="s">
        <v>343</v>
      </c>
    </row>
    <row r="7" spans="1:4">
      <c r="A7" s="4" t="s">
        <v>345</v>
      </c>
      <c r="B7" s="6" t="n">
        <v>4624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22"/>
    <col customWidth="1" max="3" min="3" width="28"/>
    <col customWidth="1" max="4" min="4" width="22"/>
    <col customWidth="1" max="5" min="5" width="21"/>
    <col customWidth="1" max="6" min="6" width="21"/>
  </cols>
  <sheetData>
    <row r="1" spans="1:6">
      <c r="A1" s="1" t="s">
        <v>347</v>
      </c>
      <c r="B1" s="2" t="s">
        <v>348</v>
      </c>
      <c r="C1" s="2" t="s">
        <v>349</v>
      </c>
      <c r="D1" s="2" t="s">
        <v>350</v>
      </c>
      <c r="E1" s="2" t="s">
        <v>351</v>
      </c>
      <c r="F1" s="2" t="s">
        <v>352</v>
      </c>
    </row>
    <row r="2" spans="1:6">
      <c r="A2" s="3" t="s">
        <v>353</v>
      </c>
    </row>
    <row r="3" spans="1:6">
      <c r="A3" s="4" t="s">
        <v>354</v>
      </c>
      <c r="E3" s="6" t="n">
        <v>7172151</v>
      </c>
    </row>
    <row r="4" spans="1:6">
      <c r="A4" s="4" t="s">
        <v>355</v>
      </c>
      <c r="B4" s="5" t="n">
        <v>28000</v>
      </c>
    </row>
    <row r="5" spans="1:6">
      <c r="A5" s="4" t="s">
        <v>356</v>
      </c>
      <c r="B5" s="5" t="n">
        <v>9300</v>
      </c>
    </row>
    <row r="6" spans="1:6">
      <c r="A6" s="4" t="s">
        <v>357</v>
      </c>
      <c r="B6" s="6" t="n">
        <v>751947</v>
      </c>
    </row>
    <row r="7" spans="1:6">
      <c r="A7" s="4" t="s">
        <v>358</v>
      </c>
    </row>
    <row r="8" spans="1:6">
      <c r="A8" s="3" t="s">
        <v>353</v>
      </c>
    </row>
    <row r="9" spans="1:6">
      <c r="A9" s="4" t="s">
        <v>359</v>
      </c>
      <c r="D9" s="6" t="n">
        <v>250000</v>
      </c>
    </row>
    <row r="10" spans="1:6">
      <c r="A10" s="4" t="s">
        <v>360</v>
      </c>
      <c r="D10" s="4" t="s">
        <v>361</v>
      </c>
    </row>
    <row r="11" spans="1:6">
      <c r="A11" s="4" t="s">
        <v>355</v>
      </c>
      <c r="D11" s="5" t="n">
        <v>2200</v>
      </c>
    </row>
    <row r="12" spans="1:6">
      <c r="A12" s="4" t="s">
        <v>362</v>
      </c>
      <c r="F12" s="6" t="n">
        <v>50000</v>
      </c>
    </row>
    <row r="13" spans="1:6">
      <c r="A13" s="4" t="s">
        <v>363</v>
      </c>
    </row>
    <row r="14" spans="1:6">
      <c r="A14" s="3" t="s">
        <v>353</v>
      </c>
    </row>
    <row r="15" spans="1:6">
      <c r="A15" s="4" t="s">
        <v>359</v>
      </c>
      <c r="C15" s="6" t="n">
        <v>100000</v>
      </c>
    </row>
    <row r="16" spans="1:6">
      <c r="A16" s="4" t="s">
        <v>364</v>
      </c>
      <c r="C16" s="5" t="n">
        <v>40</v>
      </c>
    </row>
    <row r="17" spans="1:6">
      <c r="A17" s="4" t="s">
        <v>365</v>
      </c>
      <c r="C17" s="4" t="s">
        <v>366</v>
      </c>
    </row>
    <row r="18" spans="1:6">
      <c r="A18" s="4" t="s">
        <v>367</v>
      </c>
      <c r="C18" s="4" t="s">
        <v>368</v>
      </c>
    </row>
    <row r="19" spans="1:6">
      <c r="A19" s="4" t="s">
        <v>355</v>
      </c>
      <c r="C19" s="5" t="n">
        <v>7200</v>
      </c>
    </row>
    <row r="20" spans="1:6">
      <c r="A20" s="4" t="s">
        <v>356</v>
      </c>
      <c r="C20" s="5" t="n">
        <v>1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2</v>
      </c>
      <c r="C1" s="2" t="s">
        <v>31</v>
      </c>
    </row>
    <row r="2" spans="1:3">
      <c r="A2" s="3" t="s">
        <v>61</v>
      </c>
    </row>
    <row r="3" spans="1:3">
      <c r="A3" s="4" t="s">
        <v>62</v>
      </c>
      <c r="B3" s="6" t="n">
        <v>38714</v>
      </c>
      <c r="C3" s="6" t="n">
        <v>35909</v>
      </c>
    </row>
    <row r="4" spans="1:3">
      <c r="A4" s="4" t="s">
        <v>63</v>
      </c>
      <c r="B4" s="7" t="n">
        <v>0.001</v>
      </c>
      <c r="C4" s="7" t="n">
        <v>0.001</v>
      </c>
    </row>
    <row r="5" spans="1:3">
      <c r="A5" s="4" t="s">
        <v>64</v>
      </c>
      <c r="B5" s="5" t="n">
        <v>10000000</v>
      </c>
      <c r="C5" s="5" t="n">
        <v>10000000</v>
      </c>
    </row>
    <row r="6" spans="1:3">
      <c r="A6" s="4" t="s">
        <v>65</v>
      </c>
      <c r="B6" s="5" t="n">
        <v>600000</v>
      </c>
      <c r="C6" s="4" t="s">
        <v>48</v>
      </c>
    </row>
    <row r="7" spans="1:3">
      <c r="A7" s="4" t="s">
        <v>66</v>
      </c>
      <c r="B7" s="7" t="n">
        <v>0.001</v>
      </c>
      <c r="C7" s="7" t="n">
        <v>0.001</v>
      </c>
    </row>
    <row r="8" spans="1:3">
      <c r="A8" s="4" t="s">
        <v>67</v>
      </c>
      <c r="B8" s="5" t="n">
        <v>100000000</v>
      </c>
      <c r="C8" s="5" t="n">
        <v>100000000</v>
      </c>
    </row>
    <row r="9" spans="1:3">
      <c r="A9" s="4" t="s">
        <v>68</v>
      </c>
      <c r="B9" s="5" t="n">
        <v>56735350</v>
      </c>
      <c r="C9" s="5" t="n">
        <v>56735350</v>
      </c>
    </row>
    <row r="10" spans="1:3">
      <c r="A10" s="4" t="s">
        <v>69</v>
      </c>
      <c r="B10" s="5" t="n">
        <v>56735350</v>
      </c>
      <c r="C10" s="5" t="n">
        <v>56735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369</v>
      </c>
      <c r="B1" s="2" t="s">
        <v>1</v>
      </c>
    </row>
    <row r="2" spans="1:2">
      <c r="B2" s="2" t="s">
        <v>2</v>
      </c>
    </row>
    <row r="3" spans="1:2">
      <c r="A3" s="3" t="s">
        <v>370</v>
      </c>
    </row>
    <row r="4" spans="1:2">
      <c r="A4" s="4" t="s">
        <v>37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2</v>
      </c>
      <c r="B1" s="2" t="s">
        <v>373</v>
      </c>
      <c r="C1" s="2" t="s">
        <v>2</v>
      </c>
      <c r="D1" s="2" t="s">
        <v>31</v>
      </c>
    </row>
    <row r="2" spans="1:4">
      <c r="A2" s="3" t="s">
        <v>374</v>
      </c>
    </row>
    <row r="3" spans="1:4">
      <c r="A3" s="4" t="s">
        <v>375</v>
      </c>
      <c r="C3" s="6" t="n">
        <v>475388</v>
      </c>
      <c r="D3" s="6" t="n">
        <v>101976</v>
      </c>
    </row>
    <row r="4" spans="1:4">
      <c r="A4" s="4" t="s">
        <v>376</v>
      </c>
      <c r="C4" s="5" t="n">
        <v>232423</v>
      </c>
      <c r="D4" s="4" t="s">
        <v>48</v>
      </c>
    </row>
    <row r="5" spans="1:4">
      <c r="A5" s="4" t="s">
        <v>377</v>
      </c>
      <c r="C5" s="6" t="n">
        <v>75000</v>
      </c>
    </row>
    <row r="6" spans="1:4">
      <c r="A6" s="4" t="s">
        <v>363</v>
      </c>
    </row>
    <row r="7" spans="1:4">
      <c r="A7" s="3" t="s">
        <v>374</v>
      </c>
    </row>
    <row r="8" spans="1:4">
      <c r="A8" s="4" t="s">
        <v>365</v>
      </c>
      <c r="B8" s="4" t="s">
        <v>366</v>
      </c>
    </row>
    <row r="9" spans="1:4">
      <c r="A9" s="4" t="s">
        <v>367</v>
      </c>
      <c r="B9" s="4" t="s">
        <v>3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4"/>
    <col customWidth="1" max="3" min="3" width="46"/>
    <col customWidth="1" max="4" min="4" width="14"/>
    <col customWidth="1" max="5" min="5" width="14"/>
    <col customWidth="1" max="6" min="6" width="14"/>
    <col customWidth="1" max="7" min="7" width="14"/>
  </cols>
  <sheetData>
    <row r="1" spans="1:7">
      <c r="A1" s="1" t="s">
        <v>378</v>
      </c>
      <c r="B1" s="2" t="s">
        <v>379</v>
      </c>
      <c r="C1" s="2" t="s">
        <v>380</v>
      </c>
      <c r="D1" s="2" t="s">
        <v>381</v>
      </c>
      <c r="E1" s="2" t="s">
        <v>2</v>
      </c>
      <c r="F1" s="2" t="s">
        <v>382</v>
      </c>
      <c r="G1" s="2" t="s">
        <v>383</v>
      </c>
    </row>
    <row r="2" spans="1:7">
      <c r="A2" s="3" t="s">
        <v>384</v>
      </c>
    </row>
    <row r="3" spans="1:7">
      <c r="A3" s="4" t="s">
        <v>385</v>
      </c>
      <c r="G3" s="4" t="s">
        <v>386</v>
      </c>
    </row>
    <row r="4" spans="1:7">
      <c r="A4" s="4" t="s">
        <v>387</v>
      </c>
      <c r="F4" s="9" t="n">
        <v>4.7</v>
      </c>
    </row>
    <row r="5" spans="1:7">
      <c r="A5" s="4" t="s">
        <v>388</v>
      </c>
      <c r="G5" s="6" t="n">
        <v>462485</v>
      </c>
    </row>
    <row r="6" spans="1:7">
      <c r="A6" s="4" t="s">
        <v>389</v>
      </c>
      <c r="D6" s="6" t="n">
        <v>200000</v>
      </c>
    </row>
    <row r="7" spans="1:7">
      <c r="A7" s="4" t="s">
        <v>390</v>
      </c>
      <c r="E7" s="6" t="n">
        <v>394930</v>
      </c>
    </row>
    <row r="8" spans="1:7">
      <c r="A8" s="4" t="s">
        <v>391</v>
      </c>
      <c r="E8" s="6" t="n">
        <v>277720</v>
      </c>
    </row>
    <row r="9" spans="1:7">
      <c r="A9" s="4" t="s">
        <v>392</v>
      </c>
    </row>
    <row r="10" spans="1:7">
      <c r="A10" s="3" t="s">
        <v>384</v>
      </c>
    </row>
    <row r="11" spans="1:7">
      <c r="A11" s="4" t="s">
        <v>393</v>
      </c>
      <c r="C11" s="4" t="s">
        <v>394</v>
      </c>
    </row>
    <row r="12" spans="1:7">
      <c r="A12" s="4" t="s">
        <v>395</v>
      </c>
      <c r="C12" s="6" t="n">
        <v>1672</v>
      </c>
    </row>
    <row r="13" spans="1:7">
      <c r="A13" s="4" t="s">
        <v>396</v>
      </c>
      <c r="C13" s="5" t="n">
        <v>1822</v>
      </c>
    </row>
    <row r="14" spans="1:7">
      <c r="A14" s="4" t="s">
        <v>397</v>
      </c>
      <c r="C14" s="5" t="n">
        <v>2000</v>
      </c>
    </row>
    <row r="15" spans="1:7">
      <c r="A15" s="4" t="s">
        <v>398</v>
      </c>
      <c r="C15" s="6" t="n">
        <v>1950</v>
      </c>
    </row>
    <row r="16" spans="1:7">
      <c r="A16" s="4" t="s">
        <v>346</v>
      </c>
    </row>
    <row r="17" spans="1:7">
      <c r="A17" s="3" t="s">
        <v>384</v>
      </c>
    </row>
    <row r="18" spans="1:7">
      <c r="A18" s="4" t="s">
        <v>390</v>
      </c>
      <c r="B18" s="6" t="n">
        <v>17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9</v>
      </c>
      <c r="B1" s="2" t="s">
        <v>1</v>
      </c>
    </row>
    <row r="2" spans="1:3">
      <c r="B2" s="2" t="s">
        <v>2</v>
      </c>
      <c r="C2" s="2" t="s">
        <v>31</v>
      </c>
    </row>
    <row r="3" spans="1:3">
      <c r="A3" s="3" t="s">
        <v>400</v>
      </c>
    </row>
    <row r="4" spans="1:3">
      <c r="A4" s="4" t="s">
        <v>401</v>
      </c>
      <c r="B4" s="6" t="n">
        <v>-290000</v>
      </c>
      <c r="C4" s="6" t="n">
        <v>-151276</v>
      </c>
    </row>
    <row r="5" spans="1:3">
      <c r="A5" s="4" t="s">
        <v>402</v>
      </c>
      <c r="B5" s="5" t="n">
        <v>-15149</v>
      </c>
      <c r="C5" s="5" t="n">
        <v>-45497</v>
      </c>
    </row>
    <row r="6" spans="1:3">
      <c r="A6" s="3" t="s">
        <v>403</v>
      </c>
    </row>
    <row r="7" spans="1:3">
      <c r="A7" s="4" t="s">
        <v>401</v>
      </c>
      <c r="B7" s="5" t="n">
        <v>-120929</v>
      </c>
      <c r="C7" s="4" t="s">
        <v>48</v>
      </c>
    </row>
    <row r="8" spans="1:3">
      <c r="A8" s="4" t="s">
        <v>402</v>
      </c>
      <c r="B8" s="5" t="n">
        <v>-22458</v>
      </c>
      <c r="C8" s="4" t="s">
        <v>48</v>
      </c>
    </row>
    <row r="9" spans="1:3">
      <c r="A9" s="4" t="s">
        <v>404</v>
      </c>
      <c r="B9" s="6" t="n">
        <v>-448536</v>
      </c>
      <c r="C9" s="6" t="n">
        <v>-1967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5</v>
      </c>
      <c r="B1" s="2" t="s">
        <v>2</v>
      </c>
      <c r="C1" s="2" t="s">
        <v>31</v>
      </c>
    </row>
    <row r="2" spans="1:3">
      <c r="A2" s="3" t="s">
        <v>179</v>
      </c>
    </row>
    <row r="3" spans="1:3">
      <c r="A3" s="4" t="s">
        <v>406</v>
      </c>
      <c r="B3" s="4" t="s">
        <v>48</v>
      </c>
      <c r="C3" s="6" t="n">
        <v>106400</v>
      </c>
    </row>
    <row r="4" spans="1:3">
      <c r="A4" s="4" t="s">
        <v>407</v>
      </c>
      <c r="B4" s="4" t="s">
        <v>48</v>
      </c>
      <c r="C4" s="5" t="n">
        <v>-68000</v>
      </c>
    </row>
    <row r="5" spans="1:3">
      <c r="A5" s="4" t="s">
        <v>408</v>
      </c>
      <c r="B5" s="5" t="n">
        <v>-143387</v>
      </c>
      <c r="C5" s="4" t="s">
        <v>48</v>
      </c>
    </row>
    <row r="6" spans="1:3">
      <c r="A6" s="4" t="s">
        <v>409</v>
      </c>
      <c r="B6" s="5" t="n">
        <v>450057</v>
      </c>
      <c r="C6" s="4" t="s">
        <v>48</v>
      </c>
    </row>
    <row r="7" spans="1:3">
      <c r="A7" s="4" t="s">
        <v>410</v>
      </c>
      <c r="B7" s="5" t="n">
        <v>306670</v>
      </c>
      <c r="C7" s="5" t="n">
        <v>38400</v>
      </c>
    </row>
    <row r="8" spans="1:3">
      <c r="A8" s="4" t="s">
        <v>411</v>
      </c>
      <c r="B8" s="5" t="n">
        <v>-306670</v>
      </c>
      <c r="C8" s="5" t="n">
        <v>-38400</v>
      </c>
    </row>
    <row r="9" spans="1:3">
      <c r="A9" s="4" t="s">
        <v>412</v>
      </c>
      <c r="B9" s="4" t="s">
        <v>48</v>
      </c>
      <c r="C9" s="4" t="s">
        <v>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3</v>
      </c>
      <c r="B1" s="2" t="s">
        <v>1</v>
      </c>
    </row>
    <row r="2" spans="1:3">
      <c r="B2" s="2" t="s">
        <v>2</v>
      </c>
      <c r="C2" s="2" t="s">
        <v>31</v>
      </c>
    </row>
    <row r="3" spans="1:3">
      <c r="A3" s="3" t="s">
        <v>179</v>
      </c>
    </row>
    <row r="4" spans="1:3">
      <c r="A4" s="4" t="s">
        <v>414</v>
      </c>
      <c r="B4" s="6" t="n">
        <v>-722198</v>
      </c>
      <c r="C4" s="6" t="n">
        <v>-295449</v>
      </c>
    </row>
    <row r="5" spans="1:3">
      <c r="A5" s="4" t="s">
        <v>415</v>
      </c>
      <c r="B5" s="5" t="n">
        <v>-101999</v>
      </c>
      <c r="C5" s="5" t="n">
        <v>-58221</v>
      </c>
    </row>
    <row r="6" spans="1:3">
      <c r="A6" s="4" t="s">
        <v>416</v>
      </c>
      <c r="B6" s="5" t="n">
        <v>268270</v>
      </c>
      <c r="C6" s="4" t="s">
        <v>48</v>
      </c>
    </row>
    <row r="7" spans="1:3">
      <c r="A7" s="4" t="s">
        <v>417</v>
      </c>
      <c r="B7" s="5" t="n">
        <v>210000</v>
      </c>
      <c r="C7" s="4" t="s">
        <v>48</v>
      </c>
    </row>
    <row r="8" spans="1:3">
      <c r="A8" s="4" t="s">
        <v>418</v>
      </c>
      <c r="B8" s="5" t="n">
        <v>2202</v>
      </c>
      <c r="C8" s="4" t="s">
        <v>48</v>
      </c>
    </row>
    <row r="9" spans="1:3">
      <c r="A9" s="4" t="s">
        <v>419</v>
      </c>
      <c r="B9" s="5" t="n">
        <v>38576</v>
      </c>
      <c r="C9" s="5" t="n">
        <v>156897</v>
      </c>
    </row>
    <row r="10" spans="1:3">
      <c r="A10" s="4" t="s">
        <v>420</v>
      </c>
      <c r="B10" s="5" t="n">
        <v>-305149</v>
      </c>
      <c r="C10" s="5" t="n">
        <v>-196773</v>
      </c>
    </row>
    <row r="11" spans="1:3">
      <c r="A11" s="4" t="s">
        <v>408</v>
      </c>
      <c r="B11" s="5" t="n">
        <v>-143387</v>
      </c>
    </row>
    <row r="12" spans="1:3">
      <c r="A12" s="4" t="s">
        <v>404</v>
      </c>
      <c r="B12" s="6" t="n">
        <v>-448536</v>
      </c>
      <c r="C12" s="6" t="n">
        <v>-1967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28"/>
    <col customWidth="1" max="3" min="3" width="14"/>
  </cols>
  <sheetData>
    <row r="1" spans="1:3">
      <c r="A1" s="1" t="s">
        <v>421</v>
      </c>
      <c r="B1" s="2" t="s">
        <v>1</v>
      </c>
    </row>
    <row r="2" spans="1:3">
      <c r="B2" s="2" t="s">
        <v>2</v>
      </c>
      <c r="C2" s="2" t="s">
        <v>31</v>
      </c>
    </row>
    <row r="3" spans="1:3">
      <c r="A3" s="3" t="s">
        <v>422</v>
      </c>
    </row>
    <row r="4" spans="1:3">
      <c r="A4" s="4" t="s">
        <v>409</v>
      </c>
      <c r="B4" s="6" t="n">
        <v>450057</v>
      </c>
      <c r="C4" s="4" t="s">
        <v>48</v>
      </c>
    </row>
    <row r="5" spans="1:3">
      <c r="A5" s="4" t="s">
        <v>423</v>
      </c>
      <c r="B5" s="4" t="s">
        <v>424</v>
      </c>
      <c r="C5" s="4" t="s">
        <v>424</v>
      </c>
    </row>
    <row r="6" spans="1:3">
      <c r="A6" s="4" t="s">
        <v>425</v>
      </c>
    </row>
    <row r="7" spans="1:3">
      <c r="A7" s="3" t="s">
        <v>422</v>
      </c>
    </row>
    <row r="8" spans="1:3">
      <c r="A8" s="4" t="s">
        <v>409</v>
      </c>
      <c r="B8" s="6" t="n">
        <v>1000000</v>
      </c>
    </row>
    <row r="9" spans="1:3">
      <c r="A9" s="4" t="s">
        <v>426</v>
      </c>
      <c r="B9" s="4" t="s">
        <v>427</v>
      </c>
    </row>
    <row r="10" spans="1:3">
      <c r="A10" s="4" t="s">
        <v>428</v>
      </c>
    </row>
    <row r="11" spans="1:3">
      <c r="A11" s="3" t="s">
        <v>422</v>
      </c>
    </row>
    <row r="12" spans="1:3">
      <c r="A12" s="4" t="s">
        <v>409</v>
      </c>
      <c r="B12" s="6" t="n">
        <v>1000000</v>
      </c>
    </row>
    <row r="13" spans="1:3">
      <c r="A13" s="4" t="s">
        <v>426</v>
      </c>
      <c r="B13" s="4" t="s">
        <v>4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0</v>
      </c>
      <c r="B1" s="2" t="s">
        <v>431</v>
      </c>
      <c r="C1" s="2" t="s">
        <v>2</v>
      </c>
    </row>
    <row r="2" spans="1:3">
      <c r="A2" s="3" t="s">
        <v>432</v>
      </c>
    </row>
    <row r="3" spans="1:3">
      <c r="A3" s="4" t="s">
        <v>433</v>
      </c>
      <c r="C3" s="6" t="n">
        <v>3000000</v>
      </c>
    </row>
    <row r="4" spans="1:3">
      <c r="A4" s="4" t="s">
        <v>346</v>
      </c>
    </row>
    <row r="5" spans="1:3">
      <c r="A5" s="3" t="s">
        <v>432</v>
      </c>
    </row>
    <row r="6" spans="1:3">
      <c r="A6" s="4" t="s">
        <v>433</v>
      </c>
      <c r="B6" s="6" t="n">
        <v>19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626995</v>
      </c>
      <c r="C4" s="6" t="n">
        <v>868042</v>
      </c>
    </row>
    <row r="5" spans="1:3">
      <c r="A5" s="3" t="s">
        <v>73</v>
      </c>
    </row>
    <row r="6" spans="1:3">
      <c r="A6" s="4" t="s">
        <v>74</v>
      </c>
      <c r="B6" s="5" t="n">
        <v>2806</v>
      </c>
      <c r="C6" s="5" t="n">
        <v>5498</v>
      </c>
    </row>
    <row r="7" spans="1:3">
      <c r="A7" s="4" t="s">
        <v>75</v>
      </c>
      <c r="B7" s="5" t="n">
        <v>150705</v>
      </c>
      <c r="C7" s="5" t="n">
        <v>312677</v>
      </c>
    </row>
    <row r="8" spans="1:3">
      <c r="A8" s="4" t="s">
        <v>76</v>
      </c>
      <c r="B8" s="5" t="n">
        <v>1401454</v>
      </c>
      <c r="C8" s="5" t="n">
        <v>1281913</v>
      </c>
    </row>
    <row r="9" spans="1:3">
      <c r="A9" s="4" t="s">
        <v>77</v>
      </c>
      <c r="B9" s="5" t="n">
        <v>751941</v>
      </c>
      <c r="C9" s="4" t="s">
        <v>48</v>
      </c>
    </row>
    <row r="10" spans="1:3">
      <c r="A10" s="4" t="s">
        <v>78</v>
      </c>
      <c r="B10" s="5" t="n">
        <v>279273</v>
      </c>
      <c r="C10" s="5" t="n">
        <v>140633</v>
      </c>
    </row>
    <row r="11" spans="1:3">
      <c r="A11" s="4" t="s">
        <v>79</v>
      </c>
      <c r="B11" s="5" t="n">
        <v>2586179</v>
      </c>
      <c r="C11" s="5" t="n">
        <v>1740721</v>
      </c>
    </row>
    <row r="12" spans="1:3">
      <c r="A12" s="4" t="s">
        <v>80</v>
      </c>
      <c r="B12" s="5" t="n">
        <v>-1959184</v>
      </c>
      <c r="C12" s="5" t="n">
        <v>-872679</v>
      </c>
    </row>
    <row r="13" spans="1:3">
      <c r="A13" s="3" t="s">
        <v>81</v>
      </c>
    </row>
    <row r="14" spans="1:3">
      <c r="A14" s="4" t="s">
        <v>82</v>
      </c>
      <c r="B14" s="5" t="n">
        <v>464005</v>
      </c>
      <c r="C14" s="4" t="s">
        <v>48</v>
      </c>
    </row>
    <row r="15" spans="1:3">
      <c r="A15" s="4" t="s">
        <v>83</v>
      </c>
      <c r="B15" s="5" t="n">
        <v>75244</v>
      </c>
      <c r="C15" s="4" t="s">
        <v>48</v>
      </c>
    </row>
    <row r="16" spans="1:3">
      <c r="A16" s="4" t="s">
        <v>84</v>
      </c>
      <c r="B16" s="5" t="n">
        <v>5296</v>
      </c>
      <c r="C16" s="4" t="s">
        <v>48</v>
      </c>
    </row>
    <row r="17" spans="1:3">
      <c r="A17" s="4" t="s">
        <v>85</v>
      </c>
      <c r="B17" s="5" t="n">
        <v>6429</v>
      </c>
      <c r="C17" s="5" t="n">
        <v>7175</v>
      </c>
    </row>
    <row r="18" spans="1:3">
      <c r="A18" s="4" t="s">
        <v>86</v>
      </c>
      <c r="B18" s="5" t="n">
        <v>-650000</v>
      </c>
      <c r="C18" s="4" t="s">
        <v>48</v>
      </c>
    </row>
    <row r="19" spans="1:3">
      <c r="A19" s="4" t="s">
        <v>87</v>
      </c>
      <c r="B19" s="5" t="n">
        <v>-99026</v>
      </c>
      <c r="C19" s="5" t="n">
        <v>7175</v>
      </c>
    </row>
    <row r="20" spans="1:3">
      <c r="A20" s="4" t="s">
        <v>88</v>
      </c>
      <c r="B20" s="5" t="n">
        <v>-2058210</v>
      </c>
      <c r="C20" s="5" t="n">
        <v>-865504</v>
      </c>
    </row>
    <row r="21" spans="1:3">
      <c r="A21" s="4" t="s">
        <v>89</v>
      </c>
      <c r="B21" s="5" t="n">
        <v>448536</v>
      </c>
      <c r="C21" s="5" t="n">
        <v>196773</v>
      </c>
    </row>
    <row r="22" spans="1:3">
      <c r="A22" s="4" t="s">
        <v>90</v>
      </c>
      <c r="B22" s="5" t="n">
        <v>-1609674</v>
      </c>
      <c r="C22" s="5" t="n">
        <v>-668731</v>
      </c>
    </row>
    <row r="23" spans="1:3">
      <c r="A23" s="3" t="s">
        <v>91</v>
      </c>
    </row>
    <row r="24" spans="1:3">
      <c r="A24" s="4" t="s">
        <v>92</v>
      </c>
      <c r="B24" s="5" t="n">
        <v>202125</v>
      </c>
      <c r="C24" s="5" t="n">
        <v>2313</v>
      </c>
    </row>
    <row r="25" spans="1:3">
      <c r="A25" s="4" t="s">
        <v>93</v>
      </c>
      <c r="B25" s="6" t="n">
        <v>-1407549</v>
      </c>
      <c r="C25" s="6" t="n">
        <v>-666418</v>
      </c>
    </row>
    <row r="26" spans="1:3">
      <c r="A26" s="3" t="s">
        <v>94</v>
      </c>
    </row>
    <row r="27" spans="1:3">
      <c r="A27" s="4" t="s">
        <v>95</v>
      </c>
      <c r="B27" s="8" t="n">
        <v>-0.02</v>
      </c>
      <c r="C27" s="8" t="n">
        <v>-0.01</v>
      </c>
    </row>
    <row r="28" spans="1:3">
      <c r="A28" s="3" t="s">
        <v>96</v>
      </c>
    </row>
    <row r="29" spans="1:3">
      <c r="A29" s="4" t="s">
        <v>97</v>
      </c>
      <c r="B29" s="5" t="n">
        <v>56735350</v>
      </c>
      <c r="C29" s="5" t="n">
        <v>56735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8</v>
      </c>
      <c r="B1" s="2" t="s">
        <v>1</v>
      </c>
    </row>
    <row r="2" spans="1:3">
      <c r="B2" s="2" t="s">
        <v>2</v>
      </c>
      <c r="C2" s="2" t="s">
        <v>31</v>
      </c>
    </row>
    <row r="3" spans="1:3">
      <c r="A3" s="3" t="s">
        <v>99</v>
      </c>
    </row>
    <row r="4" spans="1:3">
      <c r="A4" s="4" t="s">
        <v>100</v>
      </c>
      <c r="B4" s="6" t="n">
        <v>-1609674</v>
      </c>
      <c r="C4" s="6" t="n">
        <v>-668731</v>
      </c>
    </row>
    <row r="5" spans="1:3">
      <c r="A5" s="3" t="s">
        <v>101</v>
      </c>
    </row>
    <row r="6" spans="1:3">
      <c r="A6" s="4" t="s">
        <v>102</v>
      </c>
      <c r="B6" s="5" t="n">
        <v>2806</v>
      </c>
      <c r="C6" s="5" t="n">
        <v>5498</v>
      </c>
    </row>
    <row r="7" spans="1:3">
      <c r="A7" s="4" t="s">
        <v>86</v>
      </c>
      <c r="B7" s="5" t="n">
        <v>650000</v>
      </c>
      <c r="C7" s="4" t="s">
        <v>48</v>
      </c>
    </row>
    <row r="8" spans="1:3">
      <c r="A8" s="4" t="s">
        <v>103</v>
      </c>
      <c r="B8" s="5" t="n">
        <v>-143387</v>
      </c>
      <c r="C8" s="4" t="s">
        <v>48</v>
      </c>
    </row>
    <row r="9" spans="1:3">
      <c r="A9" s="4" t="s">
        <v>104</v>
      </c>
      <c r="B9" s="5" t="n">
        <v>751941</v>
      </c>
      <c r="C9" s="4" t="s">
        <v>48</v>
      </c>
    </row>
    <row r="10" spans="1:3">
      <c r="A10" s="4" t="s">
        <v>84</v>
      </c>
      <c r="B10" s="5" t="n">
        <v>5296</v>
      </c>
      <c r="C10" s="4" t="s">
        <v>48</v>
      </c>
    </row>
    <row r="11" spans="1:3">
      <c r="A11" s="3" t="s">
        <v>105</v>
      </c>
    </row>
    <row r="12" spans="1:3">
      <c r="A12" s="4" t="s">
        <v>34</v>
      </c>
      <c r="B12" s="5" t="n">
        <v>567313</v>
      </c>
      <c r="C12" s="5" t="n">
        <v>-1990</v>
      </c>
    </row>
    <row r="13" spans="1:3">
      <c r="A13" s="4" t="s">
        <v>35</v>
      </c>
      <c r="B13" s="5" t="n">
        <v>-373412</v>
      </c>
      <c r="C13" s="5" t="n">
        <v>36871</v>
      </c>
    </row>
    <row r="14" spans="1:3">
      <c r="A14" s="4" t="s">
        <v>39</v>
      </c>
      <c r="B14" s="5" t="n">
        <v>-225334</v>
      </c>
      <c r="C14" s="5" t="n">
        <v>-230751</v>
      </c>
    </row>
    <row r="15" spans="1:3">
      <c r="A15" s="4" t="s">
        <v>38</v>
      </c>
      <c r="B15" s="5" t="n">
        <v>-246508</v>
      </c>
      <c r="C15" s="5" t="n">
        <v>-259051</v>
      </c>
    </row>
    <row r="16" spans="1:3">
      <c r="A16" s="4" t="s">
        <v>36</v>
      </c>
      <c r="B16" s="5" t="n">
        <v>9529</v>
      </c>
      <c r="C16" s="5" t="n">
        <v>-22283</v>
      </c>
    </row>
    <row r="17" spans="1:3">
      <c r="A17" s="4" t="s">
        <v>45</v>
      </c>
      <c r="B17" s="5" t="n">
        <v>-2194</v>
      </c>
      <c r="C17" s="5" t="n">
        <v>-19891</v>
      </c>
    </row>
    <row r="18" spans="1:3">
      <c r="A18" s="4" t="s">
        <v>47</v>
      </c>
      <c r="B18" s="5" t="n">
        <v>232423</v>
      </c>
      <c r="C18" s="4" t="s">
        <v>48</v>
      </c>
    </row>
    <row r="19" spans="1:3">
      <c r="A19" s="4" t="s">
        <v>46</v>
      </c>
      <c r="B19" s="5" t="n">
        <v>3745</v>
      </c>
      <c r="C19" s="5" t="n">
        <v>-90782</v>
      </c>
    </row>
    <row r="20" spans="1:3">
      <c r="A20" s="4" t="s">
        <v>106</v>
      </c>
      <c r="B20" s="4" t="s">
        <v>48</v>
      </c>
      <c r="C20" s="5" t="n">
        <v>-944374</v>
      </c>
    </row>
    <row r="21" spans="1:3">
      <c r="A21" s="4" t="s">
        <v>107</v>
      </c>
      <c r="B21" s="5" t="n">
        <v>-377456</v>
      </c>
      <c r="C21" s="5" t="n">
        <v>-2195485</v>
      </c>
    </row>
    <row r="22" spans="1:3">
      <c r="A22" s="3" t="s">
        <v>108</v>
      </c>
    </row>
    <row r="23" spans="1:3">
      <c r="A23" s="4" t="s">
        <v>109</v>
      </c>
      <c r="B23" s="4" t="s">
        <v>48</v>
      </c>
      <c r="C23" s="5" t="n">
        <v>595000</v>
      </c>
    </row>
    <row r="24" spans="1:3">
      <c r="A24" s="4" t="s">
        <v>110</v>
      </c>
      <c r="B24" s="4" t="s">
        <v>48</v>
      </c>
      <c r="C24" s="5" t="n">
        <v>-4003464</v>
      </c>
    </row>
    <row r="25" spans="1:3">
      <c r="A25" s="4" t="s">
        <v>111</v>
      </c>
      <c r="B25" s="5" t="n">
        <v>838614</v>
      </c>
      <c r="C25" s="4" t="s">
        <v>48</v>
      </c>
    </row>
    <row r="26" spans="1:3">
      <c r="A26" s="4" t="s">
        <v>112</v>
      </c>
      <c r="B26" s="4" t="s">
        <v>48</v>
      </c>
      <c r="C26" s="5" t="n">
        <v>-501191</v>
      </c>
    </row>
    <row r="27" spans="1:3">
      <c r="A27" s="4" t="s">
        <v>113</v>
      </c>
      <c r="B27" s="5" t="n">
        <v>838614</v>
      </c>
      <c r="C27" s="5" t="n">
        <v>-3909655</v>
      </c>
    </row>
    <row r="28" spans="1:3">
      <c r="A28" s="3" t="s">
        <v>114</v>
      </c>
    </row>
    <row r="29" spans="1:3">
      <c r="A29" s="4" t="s">
        <v>115</v>
      </c>
      <c r="B29" s="5" t="n">
        <v>600000</v>
      </c>
      <c r="C29" s="4" t="s">
        <v>48</v>
      </c>
    </row>
    <row r="30" spans="1:3">
      <c r="A30" s="4" t="s">
        <v>116</v>
      </c>
      <c r="B30" s="5" t="n">
        <v>-50000</v>
      </c>
      <c r="C30" s="4" t="s">
        <v>48</v>
      </c>
    </row>
    <row r="31" spans="1:3">
      <c r="A31" s="4" t="s">
        <v>117</v>
      </c>
      <c r="B31" s="5" t="n">
        <v>550000</v>
      </c>
      <c r="C31" s="4" t="s">
        <v>48</v>
      </c>
    </row>
    <row r="32" spans="1:3">
      <c r="A32" s="4" t="s">
        <v>118</v>
      </c>
      <c r="B32" s="5" t="n">
        <v>1011158</v>
      </c>
      <c r="C32" s="5" t="n">
        <v>-6105140</v>
      </c>
    </row>
    <row r="33" spans="1:3">
      <c r="A33" s="4" t="s">
        <v>119</v>
      </c>
      <c r="B33" s="5" t="n">
        <v>228952</v>
      </c>
      <c r="C33" s="5" t="n">
        <v>6334092</v>
      </c>
    </row>
    <row r="34" spans="1:3">
      <c r="A34" s="4" t="s">
        <v>120</v>
      </c>
      <c r="B34" s="5" t="n">
        <v>1240110</v>
      </c>
      <c r="C34" s="5" t="n">
        <v>228952</v>
      </c>
    </row>
    <row r="35" spans="1:3">
      <c r="A35" s="3" t="s">
        <v>121</v>
      </c>
    </row>
    <row r="36" spans="1:3">
      <c r="A36" s="4" t="s">
        <v>122</v>
      </c>
      <c r="B36" s="6" t="n">
        <v>-54597</v>
      </c>
      <c r="C36" s="6" t="n">
        <v>9000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2"/>
    <col customWidth="1" max="3" min="3" width="16"/>
    <col customWidth="1" max="4" min="4" width="13"/>
    <col customWidth="1" max="5" min="5" width="27"/>
    <col customWidth="1" max="6" min="6" width="28"/>
    <col customWidth="1" max="7" min="7" width="39"/>
  </cols>
  <sheetData>
    <row r="1" spans="1:7">
      <c r="A1" s="1" t="s">
        <v>123</v>
      </c>
      <c r="B1" s="2" t="s">
        <v>124</v>
      </c>
      <c r="C1" s="2" t="s">
        <v>125</v>
      </c>
      <c r="D1" s="2" t="s">
        <v>126</v>
      </c>
      <c r="E1" s="2" t="s">
        <v>127</v>
      </c>
      <c r="F1" s="2" t="s">
        <v>128</v>
      </c>
      <c r="G1" s="2" t="s">
        <v>129</v>
      </c>
    </row>
    <row r="2" spans="1:7">
      <c r="A2" s="4" t="s">
        <v>130</v>
      </c>
      <c r="B2" s="6" t="n">
        <v>7109293</v>
      </c>
      <c r="C2" s="4" t="s">
        <v>48</v>
      </c>
      <c r="D2" s="6" t="n">
        <v>56735</v>
      </c>
      <c r="E2" s="6" t="n">
        <v>3510759</v>
      </c>
      <c r="F2" s="6" t="n">
        <v>3541799</v>
      </c>
      <c r="G2" s="4" t="s">
        <v>48</v>
      </c>
    </row>
    <row r="3" spans="1:7">
      <c r="A3" s="4" t="s">
        <v>131</v>
      </c>
      <c r="C3" s="4" t="s">
        <v>48</v>
      </c>
      <c r="D3" s="5" t="n">
        <v>56735350</v>
      </c>
    </row>
    <row r="4" spans="1:7">
      <c r="A4" s="4" t="s">
        <v>132</v>
      </c>
      <c r="B4" s="5" t="n">
        <v>2313</v>
      </c>
      <c r="G4" s="5" t="n">
        <v>2313</v>
      </c>
    </row>
    <row r="5" spans="1:7">
      <c r="A5" s="4" t="s">
        <v>100</v>
      </c>
      <c r="B5" s="5" t="n">
        <v>-668731</v>
      </c>
      <c r="F5" s="5" t="n">
        <v>-668731</v>
      </c>
    </row>
    <row r="6" spans="1:7">
      <c r="A6" s="4" t="s">
        <v>133</v>
      </c>
      <c r="B6" s="5" t="n">
        <v>6442875</v>
      </c>
      <c r="C6" s="4" t="s">
        <v>48</v>
      </c>
      <c r="D6" s="6" t="n">
        <v>56735</v>
      </c>
      <c r="E6" s="5" t="n">
        <v>3510759</v>
      </c>
      <c r="F6" s="5" t="n">
        <v>2873068</v>
      </c>
      <c r="G6" s="5" t="n">
        <v>2313</v>
      </c>
    </row>
    <row r="7" spans="1:7">
      <c r="A7" s="4" t="s">
        <v>134</v>
      </c>
      <c r="C7" s="4" t="s">
        <v>48</v>
      </c>
      <c r="D7" s="5" t="n">
        <v>56735350</v>
      </c>
    </row>
    <row r="8" spans="1:7">
      <c r="A8" s="4" t="s">
        <v>135</v>
      </c>
      <c r="B8" s="5" t="n">
        <v>1200000</v>
      </c>
      <c r="C8" s="6" t="n">
        <v>600</v>
      </c>
      <c r="E8" s="5" t="n">
        <v>1199400</v>
      </c>
    </row>
    <row r="9" spans="1:7">
      <c r="A9" s="4" t="s">
        <v>136</v>
      </c>
      <c r="C9" s="5" t="n">
        <v>600000</v>
      </c>
    </row>
    <row r="10" spans="1:7">
      <c r="A10" s="4" t="s">
        <v>132</v>
      </c>
      <c r="B10" s="5" t="n">
        <v>202125</v>
      </c>
      <c r="G10" s="5" t="n">
        <v>202125</v>
      </c>
    </row>
    <row r="11" spans="1:7">
      <c r="A11" s="4" t="s">
        <v>100</v>
      </c>
      <c r="B11" s="5" t="n">
        <v>-1609674</v>
      </c>
      <c r="F11" s="5" t="n">
        <v>-1609674</v>
      </c>
    </row>
    <row r="12" spans="1:7">
      <c r="A12" s="4" t="s">
        <v>137</v>
      </c>
      <c r="B12" s="6" t="n">
        <v>6235326</v>
      </c>
      <c r="C12" s="6" t="n">
        <v>600</v>
      </c>
      <c r="D12" s="6" t="n">
        <v>56735</v>
      </c>
      <c r="E12" s="6" t="n">
        <v>4710159</v>
      </c>
      <c r="F12" s="6" t="n">
        <v>1263394</v>
      </c>
      <c r="G12" s="6" t="n">
        <v>204438</v>
      </c>
    </row>
    <row r="13" spans="1:7">
      <c r="A13" s="4" t="s">
        <v>138</v>
      </c>
      <c r="C13" s="5" t="n">
        <v>600000</v>
      </c>
      <c r="D13" s="5" t="n">
        <v>56735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9:44:18Z</dcterms:created>
  <dcterms:modified xmlns:dcterms="http://purl.org/dc/terms/" xmlns:xsi="http://www.w3.org/2001/XMLSchema-instance" xsi:type="dcterms:W3CDTF">2017-06-20T19:44:18Z</dcterms:modified>
</cp:coreProperties>
</file>